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Short-term Investments" sheetId="9" state="visible" r:id="rId9"/>
    <sheet xmlns:r="http://schemas.openxmlformats.org/officeDocument/2006/relationships" name="Accounts payable and accrued li" sheetId="10" state="visible" r:id="rId10"/>
    <sheet xmlns:r="http://schemas.openxmlformats.org/officeDocument/2006/relationships" name="Shareholders' Equity" sheetId="11" state="visible" r:id="rId11"/>
    <sheet xmlns:r="http://schemas.openxmlformats.org/officeDocument/2006/relationships" name="Share Based Compensation" sheetId="12" state="visible" r:id="rId12"/>
    <sheet xmlns:r="http://schemas.openxmlformats.org/officeDocument/2006/relationships" name="Net loss per share" sheetId="13" state="visible" r:id="rId13"/>
    <sheet xmlns:r="http://schemas.openxmlformats.org/officeDocument/2006/relationships" name="Summary of significant accoun_2" sheetId="14" state="visible" r:id="rId14"/>
    <sheet xmlns:r="http://schemas.openxmlformats.org/officeDocument/2006/relationships" name="Accounts payable and accrued _2" sheetId="15" state="visible" r:id="rId15"/>
    <sheet xmlns:r="http://schemas.openxmlformats.org/officeDocument/2006/relationships" name="Shareholders' Equity (Tables)" sheetId="16" state="visible" r:id="rId16"/>
    <sheet xmlns:r="http://schemas.openxmlformats.org/officeDocument/2006/relationships" name="Share Based Compensation (Table" sheetId="17" state="visible" r:id="rId17"/>
    <sheet xmlns:r="http://schemas.openxmlformats.org/officeDocument/2006/relationships" name="Net loss per share (Tables)" sheetId="18" state="visible" r:id="rId18"/>
    <sheet xmlns:r="http://schemas.openxmlformats.org/officeDocument/2006/relationships" name="Summary of Significant Accoun_3" sheetId="19" state="visible" r:id="rId19"/>
    <sheet xmlns:r="http://schemas.openxmlformats.org/officeDocument/2006/relationships" name="Accounts payable and accrued _3" sheetId="20" state="visible" r:id="rId20"/>
    <sheet xmlns:r="http://schemas.openxmlformats.org/officeDocument/2006/relationships" name="Shareholders' Equity - Authoriz" sheetId="21" state="visible" r:id="rId21"/>
    <sheet xmlns:r="http://schemas.openxmlformats.org/officeDocument/2006/relationships" name="Shareholders' Equity - Addition" sheetId="22" state="visible" r:id="rId22"/>
    <sheet xmlns:r="http://schemas.openxmlformats.org/officeDocument/2006/relationships" name="Share Based Compensation (Detai" sheetId="23" state="visible" r:id="rId23"/>
    <sheet xmlns:r="http://schemas.openxmlformats.org/officeDocument/2006/relationships" name="Share Based Compensation - Outs" sheetId="24" state="visible" r:id="rId24"/>
    <sheet xmlns:r="http://schemas.openxmlformats.org/officeDocument/2006/relationships" name="Share Based Compensation - Non-" sheetId="25" state="visible" r:id="rId25"/>
    <sheet xmlns:r="http://schemas.openxmlformats.org/officeDocument/2006/relationships" name="Share Based Compensation - Weig" sheetId="26" state="visible" r:id="rId26"/>
    <sheet xmlns:r="http://schemas.openxmlformats.org/officeDocument/2006/relationships" name="Share Based Compensation - Reco" sheetId="27" state="visible" r:id="rId27"/>
    <sheet xmlns:r="http://schemas.openxmlformats.org/officeDocument/2006/relationships" name="Net loss per share (Details)" sheetId="28" state="visible" r:id="rId28"/>
    <sheet xmlns:r="http://schemas.openxmlformats.org/officeDocument/2006/relationships" name="Short-term Investments (Details" sheetId="29" state="visible" r:id="rId2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Document and Entity Information - shares</t>
        </is>
      </c>
      <c r="B1" s="2" t="inlineStr">
        <is>
          <t>3 Months Ended</t>
        </is>
      </c>
    </row>
    <row r="2">
      <c r="B2" s="2" t="inlineStr">
        <is>
          <t>Mar. 31, 2022</t>
        </is>
      </c>
      <c r="C2" s="2" t="inlineStr">
        <is>
          <t>May 04, 2022</t>
        </is>
      </c>
    </row>
    <row r="3">
      <c r="A3" s="3" t="inlineStr">
        <is>
          <t>Document and Entity Information</t>
        </is>
      </c>
    </row>
    <row r="4">
      <c r="A4" s="4" t="inlineStr">
        <is>
          <t>Document Type</t>
        </is>
      </c>
      <c r="B4" s="4" t="inlineStr">
        <is>
          <t>10-Q</t>
        </is>
      </c>
    </row>
    <row r="5">
      <c r="A5" s="4" t="inlineStr">
        <is>
          <t>Document Period End Date</t>
        </is>
      </c>
      <c r="B5" s="4" t="inlineStr">
        <is>
          <t>Mar. 31,
		2022</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001-38899</t>
        </is>
      </c>
    </row>
    <row r="9">
      <c r="A9" s="4" t="inlineStr">
        <is>
          <t>Entity Registrant Name</t>
        </is>
      </c>
      <c r="B9" s="4" t="inlineStr">
        <is>
          <t>Milestone Pharmaceuticals Inc.</t>
        </is>
      </c>
    </row>
    <row r="10">
      <c r="A10" s="4" t="inlineStr">
        <is>
          <t>Entity Incorporation, State or Country Code</t>
        </is>
      </c>
      <c r="B10" s="4" t="inlineStr">
        <is>
          <t>A8</t>
        </is>
      </c>
    </row>
    <row r="11">
      <c r="A11" s="4" t="inlineStr">
        <is>
          <t>Entity Tax Identification Number</t>
        </is>
      </c>
      <c r="B11" s="4" t="inlineStr">
        <is>
          <t>00-0000000</t>
        </is>
      </c>
    </row>
    <row r="12">
      <c r="A12" s="4" t="inlineStr">
        <is>
          <t>Entity Address, Address Line One</t>
        </is>
      </c>
      <c r="B12" s="4" t="inlineStr">
        <is>
          <t>1111 Dr. Frederik-Philips Boulevard</t>
        </is>
      </c>
    </row>
    <row r="13">
      <c r="A13" s="4" t="inlineStr">
        <is>
          <t>Entity Address, Address Line Two</t>
        </is>
      </c>
      <c r="B13" s="4" t="inlineStr">
        <is>
          <t>Suite 420</t>
        </is>
      </c>
    </row>
    <row r="14">
      <c r="A14" s="4" t="inlineStr">
        <is>
          <t>Entity Address, City or Town</t>
        </is>
      </c>
      <c r="B14" s="4" t="inlineStr">
        <is>
          <t>Montréal</t>
        </is>
      </c>
    </row>
    <row r="15">
      <c r="A15" s="4" t="inlineStr">
        <is>
          <t>Entity Address, State or Province</t>
        </is>
      </c>
      <c r="B15" s="4" t="inlineStr">
        <is>
          <t>QC</t>
        </is>
      </c>
    </row>
    <row r="16">
      <c r="A16" s="4" t="inlineStr">
        <is>
          <t>Entity Address, Postal Zip Code</t>
        </is>
      </c>
      <c r="B16" s="4" t="inlineStr">
        <is>
          <t>H4M 2X6</t>
        </is>
      </c>
    </row>
    <row r="17">
      <c r="A17" s="4" t="inlineStr">
        <is>
          <t>City Area Code</t>
        </is>
      </c>
      <c r="B17" s="4" t="inlineStr">
        <is>
          <t>514</t>
        </is>
      </c>
    </row>
    <row r="18">
      <c r="A18" s="4" t="inlineStr">
        <is>
          <t>Local Phone Number</t>
        </is>
      </c>
      <c r="B18" s="4" t="inlineStr">
        <is>
          <t>336-0444</t>
        </is>
      </c>
    </row>
    <row r="19">
      <c r="A19" s="4" t="inlineStr">
        <is>
          <t>Title of 12(b) Security</t>
        </is>
      </c>
      <c r="B19" s="4" t="inlineStr">
        <is>
          <t>Common Shares</t>
        </is>
      </c>
    </row>
    <row r="20">
      <c r="A20" s="4" t="inlineStr">
        <is>
          <t>Trading Symbol</t>
        </is>
      </c>
      <c r="B20" s="4" t="inlineStr">
        <is>
          <t>MIS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29925271</v>
      </c>
    </row>
    <row r="30">
      <c r="A30" s="4" t="inlineStr">
        <is>
          <t>Entity Central Index Key</t>
        </is>
      </c>
      <c r="B30" s="4" t="inlineStr">
        <is>
          <t>0001408443</t>
        </is>
      </c>
    </row>
    <row r="31">
      <c r="A31" s="4" t="inlineStr">
        <is>
          <t>Current Fiscal Year End Date</t>
        </is>
      </c>
      <c r="B31" s="4" t="inlineStr">
        <is>
          <t>--12-31</t>
        </is>
      </c>
    </row>
    <row r="32">
      <c r="A32" s="4" t="inlineStr">
        <is>
          <t>Document Fiscal Year Focus</t>
        </is>
      </c>
      <c r="B32" s="4" t="inlineStr">
        <is>
          <t>2022</t>
        </is>
      </c>
    </row>
    <row r="33">
      <c r="A33" s="4" t="inlineStr">
        <is>
          <t>Document Fiscal Period Focus</t>
        </is>
      </c>
      <c r="B33" s="4" t="inlineStr">
        <is>
          <t>Q1</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2</t>
        </is>
      </c>
    </row>
    <row r="3">
      <c r="A3" s="3" t="inlineStr">
        <is>
          <t>Accounts payable and accrued liabilities</t>
        </is>
      </c>
    </row>
    <row r="4">
      <c r="A4" s="4" t="inlineStr">
        <is>
          <t>Accounts payable and accrued liabilities</t>
        </is>
      </c>
      <c r="B4" s="4" t="inlineStr">
        <is>
          <t>4 Accounts payable and accrued liabilities Accounts payable and accrued liabilities are comprised of the following: ​ ​ ​ ​ ​ ​ ​ ​ ​ March 31, 2022 ​ December 31, 2021 Trade accounts payable $ 3,058 ​ $ 4,384 Accrued compensation and benefits payable ​ 528 ​ ​ 1,458 Accrued research and development liabilities ​ 434 ​ ​ 272 Other accrued liabilities ​ 392 ​ ​ 437 Total $ 4,412 ​ $ 6,5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3" t="inlineStr">
        <is>
          <t>Shareholders' Equity</t>
        </is>
      </c>
    </row>
    <row r="4">
      <c r="A4" s="4" t="inlineStr">
        <is>
          <t>Shareholders' Equity</t>
        </is>
      </c>
      <c r="B4" s="4" t="inlineStr">
        <is>
          <t xml:space="preserve">5 Authorized share capital The Company has authorized and issued common shares, voting and participating, without par value, of which unlimited shares were authorized and 29,917,326 shares were issued and outstanding ​ As of March 31, 2022, there were 1,121,076 common shares available for issuance under the Employee Stock Purchase Plans and no common shares have been issued under such plan. ​ Additional paid-in capital ​ The additional paid-in capital balance as of March 31 were as follows: ​ ​ ​ ​ ​ ​ ​ ​ ​ ​ 2022 2021 Opening balance ​ $ 15,711 $ 8,530 Share-based compensation expense ​ ​ 2,114 ​ 1,368 Exercise of stock options ​ ​ (40) ​ (15) Closing balance ​ $ 17,785 $ 9,88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3 Months Ended</t>
        </is>
      </c>
    </row>
    <row r="2">
      <c r="B2" s="2" t="inlineStr">
        <is>
          <t>Mar. 31, 2022</t>
        </is>
      </c>
    </row>
    <row r="3">
      <c r="A3" s="3" t="inlineStr">
        <is>
          <t>Share Based Compensation</t>
        </is>
      </c>
    </row>
    <row r="4">
      <c r="A4" s="4" t="inlineStr">
        <is>
          <t>Share Based Compensation</t>
        </is>
      </c>
      <c r="B4" s="4" t="inlineStr">
        <is>
          <t>6 Share Based Compensation Under the Company’s 2019 Equity Incentive Plan (the 2019 Plan) and the Company’s Stock Option Plan (the 2011 Plan), unless otherwise decided by the Board of Directors, options vest and are exercisable as follows: 25% vest one thirty-sixth th anniversary On January 1, 2022, the number of the Company’s common shares reserved for issuance under the 2019 Plan increased by 1,195,902 common shares. In addition, 125,127 options have been forfeited under the 2011 Plan after adoption of the 2019 Plan and became available for issuance under the 2019 Plan. As of March 31, 2022, there were 5,811,310 shares available for issuance under the 2019 Plan, of which 651,938 shares were available for future grants. On November 10, 2021, the Company established a 2021 Inducement Plan through the granting of awards. This 2021 Inducement Plan is intended to help the Company provide an inducement material for certain individuals to enter into employment with the Company, incentives for such persons to exert maximum efforts for the success of the Company and provide a means by which employees may benefit from increases in value of the common shares. There were 330,000 options granted and outstanding The total outstanding and exercisable options from the 2011 Plan and 2019 Plan as of March 31 were as follows: ​ ​ ​ ​ ​ ​ ​ ​ ​ ​ ​ ​ ​ ​ ​ ​ ​ ​ ​ ​ ​ ​ ​ ​ ​ ​ 2022 ​ 2021 ​ ​ ​ ​ ​ ​ ​ Weighted ​ ​ ​ ​ ​ ​ Weighted ​ ​ ​ Number ​ ​ ​ average ​ ​ Number ​ ​ ​ average ​ ​ ​ of shares ​ ​ ​ exercise ​ ​ of shares ​ ​ ​ exercise ​ ​ 2019 Plan ​ 2011 Plan Total price ​ 2019 Plan ​ 2011 Plan Total price Outstanding at beginning of year - 2011 Plan ​ — ​ ​ 1,995,971 ​ 1,995,971 ​ $ 2.07 ​ — ​ ​ 2,080,087 ​ 2,080,087 ​ $ 2.15 Outstanding at beginning of year - 2019 Plan ​ ​ 3,759,834 ​ ​ — ​ 3,759,834 ​ ​ 9.51 ​ ​ 1,706,190 ​ ​ — ​ 1,706,190 ​ ​ 13.55 Granted - 2019 Plan ​ ​ 1,385,700 ​ ​ — ​ 1,385,700 ​ ​ 5.47 ​ ​ 1,863,950 ​ ​ — ​ 1,863,950 ​ ​ 6.31 Exercised - 2011 Plan ​ ​ — ​ ​ (9,500) ​ (9,500) ​ ​ 1.12 ​ ​ — ​ ​ (16,753) ​ (16,753) ​ ​ 0.88 Exercised - 2019 Plan ​ ​ (10,267) ​ ​ — ​ (10,267) ​ ​ 3.76 ​ ​ (1,250) ​ ​ — ​ (1,250) ​ ​ 3.74 Forfeited - 2011 Plan ​ — ​ ​ — ​ — ​ ​ 9.42 ​ — ​ ​ — ​ — ​ ​ — Forfeited - 2019 Plan ​ ​ — ​ ​ — ​ — ​ ​ 8.64 ​ ​ — ​ ​ — ​ — ​ ​ — Cancelled - 2011 Plan ​ ​ — ​ ​ (19,387) ​ (19,387) ​ ​ 9.42 ​ ​ — ​ ​ — ​ — ​ ​ — Cancelled - 2019 Plan ​ ​ (5,162) ​ ​ — ​ (5,162) ​ ​ 21.48 ​ — ​ ​ — ​ — ​ ​ — Outstanding at end of period ​ 5,130,105 ​ ​ 1,967,084 ​ 7,097,189 ​ $ 6.64 ​ 3,568,890 ​ ​ 2,063,334 ​ 5,632,224 ​ $ 6.99 Outstanding at end of period - Weighted average exercise price ​ $ 8.42 ​ $ 2.00 ​ ​ ​ ​ ​ ​ $ 9.77 ​ $ 2.16 ​ ​ ​ ​ ​ Exercisable at end of period ​ ​ 1,721,521 ​ ​ 1,825,299 ​ 3,546,820 ​ $ 5.83 ​ ​ 591,885 ​ ​ 1,613,229 ​ 2,205,114 ​ $ 4.86 Exercisable at end of period - Weighted average exercise price $ 9.94 ​ $ 1.95 ​ ​ ​ ​ ​ $ 12.55 ​ $ 2.05 ​ ​ ​ ​ ​ ​ The weighted average remaining contractual life was 8.1 and 8.4 years for outstanding options as of March 31, 2022 and 2021, respectively. The weighted average remaining contractual life was 7.0 and 7.1 years for vested options, as of March 31, 2022 and 2021, respectively. There was $20,601 and $ 20,573 total unrecognized compensation cost related to non-vested share options as of March 31, 2022 and 2021, respectively. The share options are expected to be recognized over a remaining weighted average vesting period of 2.8 years and 3.1 years as of March 31, 2022 and 2021, respectively. Options granted are valued using the Black-Scholes option pricing model. Amortization of the fair value of the options over vesting years has been expensed and credited to additional paid-in capital in shareholders’ equity. The non-vested options as of March 31 were as follows: ​ ​ ​ ​ ​ ​ ​ ​ ​ ​ ​ ​ ​ ​ ​ ​ ​ ​ ​ ​ ​ ​ 2022 ​ 2021 ​ ​ Number ​ ​ ​ Weighted ​ ​ Number ​ ​ ​ Weighted ​ ​ of options ​ ​ ​ average ​ ​ of options ​ ​ ​ average ​ 2019 Plan ​ 2011 Plan Total fair value 2019 Plan ​ 2011 Plan Total fair value Non-vested share options at beginning of year - 2011 Plan — ​ 200,639 ​ 200,639 $ 1.86 — ​ 543,192 ​ 543,192 $ 1.81 Non-vested share options at beginning of year - 2019 Plan ​ 2,665,518 ​ — ​ 2,665,518 $ 6.39 ​ ​ 1,438,026 ​ — ​ 1,438,026 $ 10.28 Granted - 2019 Plan 1,385,700 ​ — ​ 1,385,700 ​ ​ 4.13 ​ 1,863,950 ​ — ​ 1,863,950 ​ ​ 4.79 Vested, outstanding 2011 Plan ​ — ​ (58,854) ​ (58,854) ​ 1.74 ​ — ​ (93,087) ​ (93,087) ​ 1.61 Vested, outstanding 2019 Plan ​ (642,634) ​ — ​ (642,634) ​ ​ 5.41 ​ ​ (324,971) ​ — ​ (324,971) ​ ​ 11.38 Forfeited - 2011 Plan — ​ — ​ — ​ — — ​ — ​ — ​ - Forfeited - 2019 Plan ​ — ​ — ​ — ​ ​ — ​ ​ — ​ — ​ — ​ ​ - Non-vested share options at end of period 3,408,584 ​ 141,785 ​ 3,550,369 $ 5.51 2,977,005 ​ 450,105 ​ 3,427,110 $ 6.08 Non-vested share options at end of period - Weighted average fair value $ 5.66 $ 1.91 ​ ​ ​ ​ ​ ​ $ 6.72 $ 1.85 ​ ​ ​ ​ ​ ​ There were 330,000 options granted, outstanding ​ The fair value of share-based payment transaction is measured using Black-Scholes valuation model. This model also requires assumptions, including expected option life, volatility, risk-free interest rate and dividend yield, which greatly affect the calculated values. ​ The fair value of options granted for the 2011 Plan, 2019 Plan and 2021 Inducement Plan were estimated using the Black-Scholes option pricing model, resulting in the following weighted average assumptions for the options granted: ​ ​ ​ ​ ​ ​ ​ ​ ​ ​ ​ 2022 2021 Exercise price ​ $ 5.66 $ 6.31 ​ Share price ​ $ 5.66 $ 6.31 ​ Volatility ​ 91 % ​ 94 % Risk-free interest rate ​ 2.26 % ​ 1.06 % Expected life ​ 6.08 years ​ 6.10 years ​ Dividend ​ 0 % ​ 0 % ​ ​ Expected volatility is determined using comparable companies for which the information is publicly available. The risk-free interest rate is determined based on the U.S. sovereign rates benchmark in effect at the time of grant with a remaining term equal to the expected life of the option. Expected option life is determined based on the simplified method as the Company does not have sufficient historical exercise data to provide a reasonable basis upon which to estimate expected term. The simplified method is an average of the contractual term of the options and its ordinary vesting period. Dividend yield is based on the share option’s exercise price and expected annual dividend rate at the time of grant. ​ The Company recognized share-based compensation expense as follows: ​ ​ ​ ​ ​ ​ ​ ​ ​ ​ ​ ​ 2022 2021 Administration ​ $ 912 $ 573 Research and development ​ ​ 848 ​ 580 Commercial activities ​ ​ 354 ​ 215 Total ​ $ 2,114 $ 1,3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2</t>
        </is>
      </c>
    </row>
    <row r="3">
      <c r="A3" s="3" t="inlineStr">
        <is>
          <t>Net loss per share</t>
        </is>
      </c>
    </row>
    <row r="4">
      <c r="A4" s="4" t="inlineStr">
        <is>
          <t>Net loss per share</t>
        </is>
      </c>
      <c r="B4" s="4" t="inlineStr">
        <is>
          <t>7 Net loss per share Basic net loss per common share is determined by dividing net loss applicable to common shareholders by the weighted average number of common shares and pre-funded warrants outstanding during the period. For the three months March 31, 2022 and 2021, the Company was in a net loss position. Dilutive net loss per common share is determined by dividing net loss applicable to common shareholders by the weighted average number of common shares and shares issuable upon exercise of pre-funded warrants outstanding during the period. The following potentially dilutive securities have been excluded from the computation of diluted weighted average shares outstanding as of March 31, as they would be anti-dilutive: ​ ​ ​ ​ ​ ​ ​ 2022 2021 Share options 7,427,189 5,632,224 ​ Amounts above reflect the common share equivalents of the noted instru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consolidation</t>
        </is>
      </c>
      <c r="B4" s="4" t="inlineStr">
        <is>
          <t>a) Basis of consolidation The consolidated financial statements include the accounts of the Company and Milestone Pharmaceuticals USA, Inc. All intercompany transactions and balances have been eliminated.</t>
        </is>
      </c>
    </row>
    <row r="5">
      <c r="A5" s="4" t="inlineStr">
        <is>
          <t>Basis of presentation and use of accounting estimates and significant accounting policies</t>
        </is>
      </c>
      <c r="B5" s="4" t="inlineStr">
        <is>
          <t>b) Basis of presentation and use of accounting estimates and significant accounting policies These unaudited interim condensed consolidated financial statements have been prepared in accordance with accounting principles generally accepted in the United States of America (US GAAP) and on a basis consistent with those accounting principles followed by the Company and disclosed in note 2 of its most recent annual consolidated financial statements. Certain information, in particular the accompanying notes normally included in the annual financial statements prepared in accordance with US GAAP have been omitted or condensed. Accordingly, the unaudited interim condensed consolidated financial statements do not include all the information required for full annual financial statements, and therefore, should be read in conjunction with the annual consolidated financial statements and the notes thereto for the year ended December 31, 2021. In the opinion of the Company's management, the accompanying unaudited interim condensed consolidated financial statements contain all adjustments, consisting of only normal recurring adjustments, necessary for a fair statement of its balance sheet as of March 31, 2022, and its statements of loss, shareholders’ equity for the three months ended March 31, 2022 and 2021 and its statement of cash flows for the three months ended March 31, 2022 and 2021. The condensed consolidated balance sheet as of December 31, 2021, was derived from audited annual consolidated financial statements, but does not contain all the footnote disclosures required by accounting principles generally accepted in the United States of America. These unaudited interim condensed consolidated financial statements are presented in US dollars, which is the Company’s functional currency. The preparation of unaudited interim condensed consolidated financial statements in conformity with US GAAP requires the Company to make estimates and judgments that affect certain reported amounts of assets and liabilities and disclosure of contingent assets and liabilities at the date of the consolidated financial statements and the reported amounts of revenue and expenses during the period. The Company bases its estimates and assumptions on current facts, historical experience and various other factors that it believes are reasonable under the circumstances, to determine the carrying values of assets and liabilities that are not readily apparent from other sources. Significant estimates and judgments include, but are not limited to, ● Estimates of the percentage of work completed of the total work over the life of an individual clinical trial in accordance with agreements established with contracted research organizations (“CRO”), contracted manufacturing organizations (“CMO”) and clinical trial sites which in turn impact the research &amp; development expenses. ● Estimate of the grant date fair value share options granted to employees, consultants and directors, and the resulting share-based compensation expense, using the Black-Scholes option-pricing model.</t>
        </is>
      </c>
    </row>
    <row r="6">
      <c r="A6" s="4" t="inlineStr">
        <is>
          <t>Significant Risks and Uncertainties</t>
        </is>
      </c>
      <c r="B6" s="4" t="inlineStr">
        <is>
          <t>c) Significant Risks and Uncertainties The ongoing COVID-19 pandemic has had an impact on the Company’s business, operations and clinical development timelines. The pandemic has resulted in many state, local and foreign governments implementing, and making adjustments to, various orders and restrictions in order to control the spread of the disease, which have impacted patient recruitment, enrollment and follow-up visits at clinical sites The Company will continue to evaluate the COVID-19 pandemic impact on the development timelines of its clinical programs. Estimates and assumptions about future events and their effects cannot be determined with certainty and therefore require the exercise of judgment. As of the date of issuance of these consolidated financial statements, the Company is not aware of any specific event or circumstance that would require the Company to update its estimates, assumptions and judgment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unaudited interim condensed consolidated financial statements. ​ In addition, the Company is subject to other challenges and risks specific to its business and its ability to execute on its strategy, as well as risks and uncertainties common to companies in the pharmaceutical industry, including, without limitation, risks and uncertainties associated with: obtaining regulatory approval of its product candidate; delays or problems in the supply of its study drug or failure to comply with manufacturing regulations; identifying, acquiring or in-licensing product candidates; pharmaceutical product development and the inherent uncertainty of clinical success; and the challenges of protecting and enhancing its intellectual property rights; and complying with applicable regulatory requirements.</t>
        </is>
      </c>
    </row>
    <row r="7">
      <c r="A7" s="4" t="inlineStr">
        <is>
          <t>Recent Accounting Pronouncements</t>
        </is>
      </c>
      <c r="B7" s="4" t="inlineStr">
        <is>
          <t>d) Recent Accounting Pronouncements ​ The Company has considered recent accounting pronouncements and concluded that they are either not applicable to the business or that the effect is not expected to be material to the unaudited condensed consolidated financial statements as a result of future adoption.</t>
        </is>
      </c>
    </row>
    <row r="8">
      <c r="A8" s="4" t="inlineStr">
        <is>
          <t>Sources of Liquidity and Funding Requirements</t>
        </is>
      </c>
      <c r="B8" s="4" t="inlineStr">
        <is>
          <t>e) Sources of Liquidity and Funding Requirements The Company incurred operating losses and has experienced negative operating cash flows since its inception and anticipates to continue to incur losses for at least the next several years. As of March 31, 2022, the Company had cash, cash equivalents and short-term investments of $100.2 million and an accumulated deficit of $220.3 million. Management has evaluated the Company’s current operating plan against our existing cash and cash equivalents and access to potential financing sources and determined that we expect to be able to support our ongoing operations for at least the next twelve months from the date of issuance of this quarterly report on Form 10-Q.</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2</t>
        </is>
      </c>
    </row>
    <row r="3">
      <c r="A3" s="3" t="inlineStr">
        <is>
          <t>Accounts payable and accrued liabilities</t>
        </is>
      </c>
    </row>
    <row r="4">
      <c r="A4" s="4" t="inlineStr">
        <is>
          <t>Schedule of accounts payable and accrued liabilities</t>
        </is>
      </c>
      <c r="B4" s="4" t="inlineStr">
        <is>
          <t>​ ​ ​ ​ ​ ​ ​ ​ ​ March 31, 2022 ​ December 31, 2021 Trade accounts payable $ 3,058 ​ $ 4,384 Accrued compensation and benefits payable ​ 528 ​ ​ 1,458 Accrued research and development liabilities ​ 434 ​ ​ 272 Other accrued liabilities ​ 392 ​ ​ 437 Total $ 4,412 ​ $ 6,55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holders' Equity (Tables)</t>
        </is>
      </c>
      <c r="B1" s="2" t="inlineStr">
        <is>
          <t>3 Months Ended</t>
        </is>
      </c>
    </row>
    <row r="2">
      <c r="B2" s="2" t="inlineStr">
        <is>
          <t>Mar. 31, 2022</t>
        </is>
      </c>
    </row>
    <row r="3">
      <c r="A3" s="3" t="inlineStr">
        <is>
          <t>Shareholders' Equity</t>
        </is>
      </c>
    </row>
    <row r="4">
      <c r="A4" s="4" t="inlineStr">
        <is>
          <t>Schedule of additional paid-in capital</t>
        </is>
      </c>
      <c r="B4" s="4" t="inlineStr">
        <is>
          <t>​ ​ ​ ​ ​ ​ ​ ​ ​ ​ 2022 2021 Opening balance ​ $ 15,711 $ 8,530 Share-based compensation expense ​ ​ 2,114 ​ 1,368 Exercise of stock options ​ ​ (40) ​ (15) Closing balance ​ $ 17,785 $ 9,88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hare Based Compensation (Tables)</t>
        </is>
      </c>
      <c r="B1" s="2" t="inlineStr">
        <is>
          <t>3 Months Ended</t>
        </is>
      </c>
    </row>
    <row r="2">
      <c r="B2" s="2" t="inlineStr">
        <is>
          <t>Mar. 31, 2022</t>
        </is>
      </c>
    </row>
    <row r="3">
      <c r="A3" s="3" t="inlineStr">
        <is>
          <t>Share Based Compensation</t>
        </is>
      </c>
    </row>
    <row r="4">
      <c r="A4" s="4" t="inlineStr">
        <is>
          <t>Schedule of outstanding and exercisable options</t>
        </is>
      </c>
      <c r="B4" s="4" t="inlineStr">
        <is>
          <t>​ ​ ​ ​ ​ ​ ​ ​ ​ ​ ​ ​ ​ ​ ​ ​ ​ ​ ​ ​ ​ ​ ​ ​ ​ ​ 2022 ​ 2021 ​ ​ ​ ​ ​ ​ ​ Weighted ​ ​ ​ ​ ​ ​ Weighted ​ ​ ​ Number ​ ​ ​ average ​ ​ Number ​ ​ ​ average ​ ​ ​ of shares ​ ​ ​ exercise ​ ​ of shares ​ ​ ​ exercise ​ ​ 2019 Plan ​ 2011 Plan Total price ​ 2019 Plan ​ 2011 Plan Total price Outstanding at beginning of year - 2011 Plan ​ — ​ ​ 1,995,971 ​ 1,995,971 ​ $ 2.07 ​ — ​ ​ 2,080,087 ​ 2,080,087 ​ $ 2.15 Outstanding at beginning of year - 2019 Plan ​ ​ 3,759,834 ​ ​ — ​ 3,759,834 ​ ​ 9.51 ​ ​ 1,706,190 ​ ​ — ​ 1,706,190 ​ ​ 13.55 Granted - 2019 Plan ​ ​ 1,385,700 ​ ​ — ​ 1,385,700 ​ ​ 5.47 ​ ​ 1,863,950 ​ ​ — ​ 1,863,950 ​ ​ 6.31 Exercised - 2011 Plan ​ ​ — ​ ​ (9,500) ​ (9,500) ​ ​ 1.12 ​ ​ — ​ ​ (16,753) ​ (16,753) ​ ​ 0.88 Exercised - 2019 Plan ​ ​ (10,267) ​ ​ — ​ (10,267) ​ ​ 3.76 ​ ​ (1,250) ​ ​ — ​ (1,250) ​ ​ 3.74 Forfeited - 2011 Plan ​ — ​ ​ — ​ — ​ ​ 9.42 ​ — ​ ​ — ​ — ​ ​ — Forfeited - 2019 Plan ​ ​ — ​ ​ — ​ — ​ ​ 8.64 ​ ​ — ​ ​ — ​ — ​ ​ — Cancelled - 2011 Plan ​ ​ — ​ ​ (19,387) ​ (19,387) ​ ​ 9.42 ​ ​ — ​ ​ — ​ — ​ ​ — Cancelled - 2019 Plan ​ ​ (5,162) ​ ​ — ​ (5,162) ​ ​ 21.48 ​ — ​ ​ — ​ — ​ ​ — Outstanding at end of period ​ 5,130,105 ​ ​ 1,967,084 ​ 7,097,189 ​ $ 6.64 ​ 3,568,890 ​ ​ 2,063,334 ​ 5,632,224 ​ $ 6.99 Outstanding at end of period - Weighted average exercise price ​ $ 8.42 ​ $ 2.00 ​ ​ ​ ​ ​ ​ $ 9.77 ​ $ 2.16 ​ ​ ​ ​ ​ Exercisable at end of period ​ ​ 1,721,521 ​ ​ 1,825,299 ​ 3,546,820 ​ $ 5.83 ​ ​ 591,885 ​ ​ 1,613,229 ​ 2,205,114 ​ $ 4.86 Exercisable at end of period - Weighted average exercise price $ 9.94 ​ $ 1.95 ​ ​ ​ ​ ​ $ 12.55 ​ $ 2.05 ​ ​ ​ ​ ​</t>
        </is>
      </c>
    </row>
    <row r="5">
      <c r="A5" s="4" t="inlineStr">
        <is>
          <t>Schedule of non-vested share options activity</t>
        </is>
      </c>
      <c r="B5" s="4" t="inlineStr">
        <is>
          <t>​ ​ ​ ​ ​ ​ ​ ​ ​ ​ ​ ​ ​ ​ ​ ​ ​ ​ ​ ​ ​ ​ 2022 ​ 2021 ​ ​ Number ​ ​ ​ Weighted ​ ​ Number ​ ​ ​ Weighted ​ ​ of options ​ ​ ​ average ​ ​ of options ​ ​ ​ average ​ 2019 Plan ​ 2011 Plan Total fair value 2019 Plan ​ 2011 Plan Total fair value Non-vested share options at beginning of year - 2011 Plan — ​ 200,639 ​ 200,639 $ 1.86 — ​ 543,192 ​ 543,192 $ 1.81 Non-vested share options at beginning of year - 2019 Plan ​ 2,665,518 ​ — ​ 2,665,518 $ 6.39 ​ ​ 1,438,026 ​ — ​ 1,438,026 $ 10.28 Granted - 2019 Plan 1,385,700 ​ — ​ 1,385,700 ​ ​ 4.13 ​ 1,863,950 ​ — ​ 1,863,950 ​ ​ 4.79 Vested, outstanding 2011 Plan ​ — ​ (58,854) ​ (58,854) ​ 1.74 ​ — ​ (93,087) ​ (93,087) ​ 1.61 Vested, outstanding 2019 Plan ​ (642,634) ​ — ​ (642,634) ​ ​ 5.41 ​ ​ (324,971) ​ — ​ (324,971) ​ ​ 11.38 Forfeited - 2011 Plan — ​ — ​ — ​ — — ​ — ​ — ​ - Forfeited - 2019 Plan ​ — ​ — ​ — ​ ​ — ​ ​ — ​ — ​ — ​ ​ - Non-vested share options at end of period 3,408,584 ​ 141,785 ​ 3,550,369 $ 5.51 2,977,005 ​ 450,105 ​ 3,427,110 $ 6.08 Non-vested share options at end of period - Weighted average fair value $ 5.66 $ 1.91 ​ ​ ​ ​ ​ ​ $ 6.72 $ 1.85 ​ ​ ​ ​ ​</t>
        </is>
      </c>
    </row>
    <row r="6">
      <c r="A6" s="4" t="inlineStr">
        <is>
          <t>Schedule of weighted average assumptions for the options granted</t>
        </is>
      </c>
      <c r="B6" s="4" t="inlineStr">
        <is>
          <t>​ ​ ​ ​ ​ ​ ​ ​ ​ ​ ​ 2022 2021 Exercise price ​ $ 5.66 $ 6.31 ​ Share price ​ $ 5.66 $ 6.31 ​ Volatility ​ 91 % ​ 94 % Risk-free interest rate ​ 2.26 % ​ 1.06 % Expected life ​ 6.08 years ​ 6.10 years ​ Dividend ​ 0 % ​ 0 %</t>
        </is>
      </c>
    </row>
    <row r="7">
      <c r="A7" s="4" t="inlineStr">
        <is>
          <t>Schedule of share-based compensation expense</t>
        </is>
      </c>
      <c r="B7" s="4" t="inlineStr">
        <is>
          <t>​ ​ ​ ​ ​ ​ ​ ​ ​ ​ ​ ​ 2022 2021 Administration ​ $ 912 $ 573 Research and development ​ ​ 848 ​ 580 Commercial activities ​ ​ 354 ​ 215 Total ​ $ 2,114 $ 1,36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8" customWidth="1" min="2" max="2"/>
  </cols>
  <sheetData>
    <row r="1">
      <c r="A1" s="1" t="inlineStr">
        <is>
          <t>Net loss per share (Tables)</t>
        </is>
      </c>
      <c r="B1" s="2" t="inlineStr">
        <is>
          <t>3 Months Ended</t>
        </is>
      </c>
    </row>
    <row r="2">
      <c r="B2" s="2" t="inlineStr">
        <is>
          <t>Mar. 31, 2022</t>
        </is>
      </c>
    </row>
    <row r="3">
      <c r="A3" s="3" t="inlineStr">
        <is>
          <t>Net loss per share</t>
        </is>
      </c>
    </row>
    <row r="4">
      <c r="A4" s="4" t="inlineStr">
        <is>
          <t>Schedule of potentially dilutive securities excluded from the computation of diluted weighted average shares</t>
        </is>
      </c>
      <c r="B4" s="4" t="inlineStr">
        <is>
          <t>​ ​ ​ ​ ​ ​ ​ 2022 2021 Share options 7,427,189 5,632,2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ources of Liquidity and Funding Requirements (Details) - USD ($) $ in Thousands</t>
        </is>
      </c>
      <c r="B1" s="2" t="inlineStr">
        <is>
          <t>Mar. 31, 2022</t>
        </is>
      </c>
      <c r="C1" s="2" t="inlineStr">
        <is>
          <t>Dec. 31, 2021</t>
        </is>
      </c>
    </row>
    <row r="2">
      <c r="A2" s="3" t="inlineStr">
        <is>
          <t>Summary of Significant Accounting Policies</t>
        </is>
      </c>
    </row>
    <row r="3">
      <c r="A3" s="4" t="inlineStr">
        <is>
          <t>Cash, cash equivalents and short-term investments</t>
        </is>
      </c>
      <c r="B3" s="6" t="n">
        <v>100200</v>
      </c>
    </row>
    <row r="4">
      <c r="A4" s="4" t="inlineStr">
        <is>
          <t>Accumulated deficit</t>
        </is>
      </c>
      <c r="B4" s="6" t="n">
        <v>-220326</v>
      </c>
      <c r="C4" s="6" t="n">
        <v>-20631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92241</v>
      </c>
      <c r="C3" s="6" t="n">
        <v>114141</v>
      </c>
    </row>
    <row r="4">
      <c r="A4" s="4" t="inlineStr">
        <is>
          <t>Short-term investments</t>
        </is>
      </c>
      <c r="B4" s="5" t="n">
        <v>8000</v>
      </c>
    </row>
    <row r="5">
      <c r="A5" s="4" t="inlineStr">
        <is>
          <t>Research and development tax credits receivable</t>
        </is>
      </c>
      <c r="B5" s="5" t="n">
        <v>412</v>
      </c>
      <c r="C5" s="5" t="n">
        <v>356</v>
      </c>
    </row>
    <row r="6">
      <c r="A6" s="4" t="inlineStr">
        <is>
          <t>Prepaid expenses</t>
        </is>
      </c>
      <c r="B6" s="5" t="n">
        <v>4068</v>
      </c>
      <c r="C6" s="5" t="n">
        <v>4299</v>
      </c>
    </row>
    <row r="7">
      <c r="A7" s="4" t="inlineStr">
        <is>
          <t>Other receivables</t>
        </is>
      </c>
      <c r="B7" s="5" t="n">
        <v>245</v>
      </c>
      <c r="C7" s="5" t="n">
        <v>127</v>
      </c>
    </row>
    <row r="8">
      <c r="A8" s="4" t="inlineStr">
        <is>
          <t>Total current assets</t>
        </is>
      </c>
      <c r="B8" s="5" t="n">
        <v>104966</v>
      </c>
      <c r="C8" s="5" t="n">
        <v>118923</v>
      </c>
    </row>
    <row r="9">
      <c r="A9" s="4" t="inlineStr">
        <is>
          <t>Operating lease assets</t>
        </is>
      </c>
      <c r="B9" s="5" t="n">
        <v>641</v>
      </c>
      <c r="C9" s="5" t="n">
        <v>711</v>
      </c>
    </row>
    <row r="10">
      <c r="A10" s="4" t="inlineStr">
        <is>
          <t>Property and equipment</t>
        </is>
      </c>
      <c r="B10" s="5" t="n">
        <v>192</v>
      </c>
      <c r="C10" s="5" t="n">
        <v>215</v>
      </c>
    </row>
    <row r="11">
      <c r="A11" s="4" t="inlineStr">
        <is>
          <t>Total assets</t>
        </is>
      </c>
      <c r="B11" s="5" t="n">
        <v>105799</v>
      </c>
      <c r="C11" s="5" t="n">
        <v>119849</v>
      </c>
    </row>
    <row r="12">
      <c r="A12" s="3" t="inlineStr">
        <is>
          <t>Current liabilities</t>
        </is>
      </c>
    </row>
    <row r="13">
      <c r="A13" s="4" t="inlineStr">
        <is>
          <t>Accounts payable and accrued liabilities</t>
        </is>
      </c>
      <c r="B13" s="5" t="n">
        <v>4412</v>
      </c>
      <c r="C13" s="5" t="n">
        <v>6551</v>
      </c>
    </row>
    <row r="14">
      <c r="A14" s="4" t="inlineStr">
        <is>
          <t>Operating lease liabilities</t>
        </is>
      </c>
      <c r="B14" s="5" t="n">
        <v>198</v>
      </c>
      <c r="C14" s="5" t="n">
        <v>224</v>
      </c>
    </row>
    <row r="15">
      <c r="A15" s="4" t="inlineStr">
        <is>
          <t>Total current liabilities</t>
        </is>
      </c>
      <c r="B15" s="5" t="n">
        <v>4610</v>
      </c>
      <c r="C15" s="5" t="n">
        <v>6775</v>
      </c>
    </row>
    <row r="16">
      <c r="A16" s="4" t="inlineStr">
        <is>
          <t>Operating lease liabilities (net of current portion)</t>
        </is>
      </c>
      <c r="B16" s="5" t="n">
        <v>433</v>
      </c>
      <c r="C16" s="5" t="n">
        <v>474</v>
      </c>
    </row>
    <row r="17">
      <c r="A17" s="4" t="inlineStr">
        <is>
          <t>Total liabilities</t>
        </is>
      </c>
      <c r="B17" s="5" t="n">
        <v>5043</v>
      </c>
      <c r="C17" s="5" t="n">
        <v>7249</v>
      </c>
    </row>
    <row r="18">
      <c r="A18" s="3" t="inlineStr">
        <is>
          <t>Shareholders' Equity</t>
        </is>
      </c>
    </row>
    <row r="19">
      <c r="A19" s="4" t="inlineStr">
        <is>
          <t>Common shares, no par value, unlimited shares authorized 29,917,326 shares issued and outstanding as of March 31, 2022, 29,897,559 shares issued and outstanding as of December 31, 2021</t>
        </is>
      </c>
      <c r="B19" s="5" t="n">
        <v>251990</v>
      </c>
      <c r="C19" s="5" t="n">
        <v>251901</v>
      </c>
    </row>
    <row r="20">
      <c r="A20" s="4" t="inlineStr">
        <is>
          <t>Pre-funded warrants - 12,327,780 issued and outstanding as of March 31, 2022 and 12,327,780 as of December 31, 2021</t>
        </is>
      </c>
      <c r="B20" s="5" t="n">
        <v>52941</v>
      </c>
      <c r="C20" s="5" t="n">
        <v>52941</v>
      </c>
    </row>
    <row r="21">
      <c r="A21" s="4" t="inlineStr">
        <is>
          <t>Additional paid-in capital</t>
        </is>
      </c>
      <c r="B21" s="5" t="n">
        <v>17785</v>
      </c>
      <c r="C21" s="5" t="n">
        <v>15711</v>
      </c>
    </row>
    <row r="22">
      <c r="A22" s="4" t="inlineStr">
        <is>
          <t>Cumulative translation adjustment</t>
        </is>
      </c>
      <c r="B22" s="5" t="n">
        <v>-1634</v>
      </c>
      <c r="C22" s="5" t="n">
        <v>-1634</v>
      </c>
    </row>
    <row r="23">
      <c r="A23" s="4" t="inlineStr">
        <is>
          <t>Accumulated deficit</t>
        </is>
      </c>
      <c r="B23" s="5" t="n">
        <v>-220326</v>
      </c>
      <c r="C23" s="5" t="n">
        <v>-206319</v>
      </c>
    </row>
    <row r="24">
      <c r="A24" s="4" t="inlineStr">
        <is>
          <t>Total shareholders' equity</t>
        </is>
      </c>
      <c r="B24" s="5" t="n">
        <v>100756</v>
      </c>
      <c r="C24" s="5" t="n">
        <v>112600</v>
      </c>
    </row>
    <row r="25">
      <c r="A25" s="4" t="inlineStr">
        <is>
          <t>Total liabilities and shareholders' equity</t>
        </is>
      </c>
      <c r="B25" s="6" t="n">
        <v>105799</v>
      </c>
      <c r="C25" s="6" t="n">
        <v>1198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Mar. 31, 2022</t>
        </is>
      </c>
      <c r="C1" s="2" t="inlineStr">
        <is>
          <t>Dec. 31, 2021</t>
        </is>
      </c>
    </row>
    <row r="2">
      <c r="A2" s="3" t="inlineStr">
        <is>
          <t>Accounts payable and accrued liabilities</t>
        </is>
      </c>
    </row>
    <row r="3">
      <c r="A3" s="4" t="inlineStr">
        <is>
          <t>Trade accounts payable</t>
        </is>
      </c>
      <c r="B3" s="6" t="n">
        <v>3058</v>
      </c>
      <c r="C3" s="6" t="n">
        <v>4384</v>
      </c>
    </row>
    <row r="4">
      <c r="A4" s="4" t="inlineStr">
        <is>
          <t>Accrued compensation and benefits payable</t>
        </is>
      </c>
      <c r="B4" s="5" t="n">
        <v>528</v>
      </c>
      <c r="C4" s="5" t="n">
        <v>1458</v>
      </c>
    </row>
    <row r="5">
      <c r="A5" s="4" t="inlineStr">
        <is>
          <t>Accrued research and development liabilities</t>
        </is>
      </c>
      <c r="B5" s="5" t="n">
        <v>434</v>
      </c>
      <c r="C5" s="5" t="n">
        <v>272</v>
      </c>
    </row>
    <row r="6">
      <c r="A6" s="4" t="inlineStr">
        <is>
          <t>Other accrued liabilities</t>
        </is>
      </c>
      <c r="B6" s="5" t="n">
        <v>392</v>
      </c>
      <c r="C6" s="5" t="n">
        <v>437</v>
      </c>
    </row>
    <row r="7">
      <c r="A7" s="4" t="inlineStr">
        <is>
          <t>Accounts payable and accrued liabilities</t>
        </is>
      </c>
      <c r="B7" s="6" t="n">
        <v>4412</v>
      </c>
      <c r="C7" s="6" t="n">
        <v>655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hareholders' Equity - Authorized share capital (Details) - shares</t>
        </is>
      </c>
      <c r="B1" s="2" t="inlineStr">
        <is>
          <t>3 Months Ended</t>
        </is>
      </c>
    </row>
    <row r="2">
      <c r="B2" s="2" t="inlineStr">
        <is>
          <t>Mar. 31, 2022</t>
        </is>
      </c>
      <c r="C2" s="2" t="inlineStr">
        <is>
          <t>Dec. 31, 2021</t>
        </is>
      </c>
    </row>
    <row r="3">
      <c r="A3" s="3" t="inlineStr">
        <is>
          <t>Authorized share capital</t>
        </is>
      </c>
    </row>
    <row r="4">
      <c r="A4" s="4" t="inlineStr">
        <is>
          <t>Common Stock, Shares, Issued</t>
        </is>
      </c>
      <c r="B4" s="5" t="n">
        <v>29917326</v>
      </c>
      <c r="C4" s="5" t="n">
        <v>29897559</v>
      </c>
    </row>
    <row r="5">
      <c r="A5" s="4" t="inlineStr">
        <is>
          <t>Common Stock, Shares, Outstanding</t>
        </is>
      </c>
      <c r="B5" s="5" t="n">
        <v>29917326</v>
      </c>
      <c r="C5" s="5" t="n">
        <v>29897559</v>
      </c>
    </row>
    <row r="6">
      <c r="A6" s="4" t="inlineStr">
        <is>
          <t>Employee Stock Purchase Plan</t>
        </is>
      </c>
    </row>
    <row r="7">
      <c r="A7" s="3" t="inlineStr">
        <is>
          <t>Authorized share capital</t>
        </is>
      </c>
    </row>
    <row r="8">
      <c r="A8" s="4" t="inlineStr">
        <is>
          <t>Number of common shares available for issuance</t>
        </is>
      </c>
      <c r="B8" s="5" t="n">
        <v>1121076</v>
      </c>
    </row>
    <row r="9">
      <c r="A9" s="4" t="inlineStr">
        <is>
          <t>Number of shares issued under the ESPP</t>
        </is>
      </c>
      <c r="B9" s="5"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dditional paid-in capital (Details) - USD ($) $ in Thousands</t>
        </is>
      </c>
      <c r="B1" s="2" t="inlineStr">
        <is>
          <t>3 Months Ended</t>
        </is>
      </c>
    </row>
    <row r="2">
      <c r="B2" s="2" t="inlineStr">
        <is>
          <t>Mar. 31, 2022</t>
        </is>
      </c>
      <c r="C2" s="2" t="inlineStr">
        <is>
          <t>Mar. 31, 2021</t>
        </is>
      </c>
    </row>
    <row r="3">
      <c r="A3" s="3" t="inlineStr">
        <is>
          <t>Additional paid-in capital</t>
        </is>
      </c>
    </row>
    <row r="4">
      <c r="A4" s="4" t="inlineStr">
        <is>
          <t>Beginning balance</t>
        </is>
      </c>
      <c r="B4" s="6" t="n">
        <v>112600</v>
      </c>
      <c r="C4" s="6" t="n">
        <v>143119</v>
      </c>
    </row>
    <row r="5">
      <c r="A5" s="4" t="inlineStr">
        <is>
          <t>Share-based compensation expense</t>
        </is>
      </c>
      <c r="B5" s="5" t="n">
        <v>2114</v>
      </c>
      <c r="C5" s="5" t="n">
        <v>1368</v>
      </c>
    </row>
    <row r="6">
      <c r="A6" s="4" t="inlineStr">
        <is>
          <t>Exercise of stock options</t>
        </is>
      </c>
      <c r="B6" s="5" t="n">
        <v>49</v>
      </c>
      <c r="C6" s="5" t="n">
        <v>19</v>
      </c>
    </row>
    <row r="7">
      <c r="A7" s="4" t="inlineStr">
        <is>
          <t>Ending balance</t>
        </is>
      </c>
      <c r="B7" s="5" t="n">
        <v>100756</v>
      </c>
      <c r="C7" s="5" t="n">
        <v>131992</v>
      </c>
    </row>
    <row r="8">
      <c r="A8" s="4" t="inlineStr">
        <is>
          <t>Additional paid-in capital</t>
        </is>
      </c>
    </row>
    <row r="9">
      <c r="A9" s="3" t="inlineStr">
        <is>
          <t>Additional paid-in capital</t>
        </is>
      </c>
    </row>
    <row r="10">
      <c r="A10" s="4" t="inlineStr">
        <is>
          <t>Beginning balance</t>
        </is>
      </c>
      <c r="B10" s="5" t="n">
        <v>15711</v>
      </c>
      <c r="C10" s="5" t="n">
        <v>8530</v>
      </c>
    </row>
    <row r="11">
      <c r="A11" s="4" t="inlineStr">
        <is>
          <t>Share-based compensation expense</t>
        </is>
      </c>
      <c r="B11" s="5" t="n">
        <v>2114</v>
      </c>
      <c r="C11" s="5" t="n">
        <v>1368</v>
      </c>
    </row>
    <row r="12">
      <c r="A12" s="4" t="inlineStr">
        <is>
          <t>Exercise of stock options</t>
        </is>
      </c>
      <c r="B12" s="5" t="n">
        <v>-40</v>
      </c>
      <c r="C12" s="5" t="n">
        <v>-15</v>
      </c>
    </row>
    <row r="13">
      <c r="A13" s="4" t="inlineStr">
        <is>
          <t>Ending balance</t>
        </is>
      </c>
      <c r="B13" s="6" t="n">
        <v>17785</v>
      </c>
      <c r="C13" s="6" t="n">
        <v>988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Share Based Compensation (Details) - $ / shares</t>
        </is>
      </c>
      <c r="B1" s="2" t="inlineStr">
        <is>
          <t>Jan. 01, 2022</t>
        </is>
      </c>
      <c r="C1" s="2" t="inlineStr">
        <is>
          <t>Mar. 31, 2022</t>
        </is>
      </c>
      <c r="D1" s="2" t="inlineStr">
        <is>
          <t>Mar. 31, 2021</t>
        </is>
      </c>
      <c r="E1" s="2" t="inlineStr">
        <is>
          <t>Dec. 31, 2021</t>
        </is>
      </c>
      <c r="F1" s="2" t="inlineStr">
        <is>
          <t>Dec. 31, 2020</t>
        </is>
      </c>
    </row>
    <row r="2">
      <c r="A2" s="4" t="inlineStr">
        <is>
          <t>2011 Plan</t>
        </is>
      </c>
    </row>
    <row r="3">
      <c r="A3" s="3" t="inlineStr">
        <is>
          <t>Share-based compensation</t>
        </is>
      </c>
    </row>
    <row r="4">
      <c r="A4" s="4" t="inlineStr">
        <is>
          <t>Number of options forfeited after termination of one plan</t>
        </is>
      </c>
      <c r="B4" s="5" t="n">
        <v>125127</v>
      </c>
    </row>
    <row r="5">
      <c r="A5" s="4" t="inlineStr">
        <is>
          <t>Number of options, Options outstanding</t>
        </is>
      </c>
      <c r="C5" s="5" t="n">
        <v>1967084</v>
      </c>
      <c r="D5" s="5" t="n">
        <v>2063334</v>
      </c>
      <c r="E5" s="5" t="n">
        <v>1995971</v>
      </c>
      <c r="F5" s="5" t="n">
        <v>2080087</v>
      </c>
    </row>
    <row r="6">
      <c r="A6" s="4" t="inlineStr">
        <is>
          <t>2019 Plan</t>
        </is>
      </c>
    </row>
    <row r="7">
      <c r="A7" s="3" t="inlineStr">
        <is>
          <t>Share-based compensation</t>
        </is>
      </c>
    </row>
    <row r="8">
      <c r="A8" s="4" t="inlineStr">
        <is>
          <t>Shares reserved for issuance</t>
        </is>
      </c>
      <c r="B8" s="5" t="n">
        <v>1195902</v>
      </c>
      <c r="C8" s="5" t="n">
        <v>5811310</v>
      </c>
    </row>
    <row r="9">
      <c r="A9" s="4" t="inlineStr">
        <is>
          <t>Shares available for future grants</t>
        </is>
      </c>
      <c r="C9" s="5" t="n">
        <v>651938</v>
      </c>
    </row>
    <row r="10">
      <c r="A10" s="4" t="inlineStr">
        <is>
          <t>Options granted</t>
        </is>
      </c>
      <c r="C10" s="5" t="n">
        <v>1385700</v>
      </c>
      <c r="D10" s="5" t="n">
        <v>1863950</v>
      </c>
    </row>
    <row r="11">
      <c r="A11" s="4" t="inlineStr">
        <is>
          <t>Number of options, Options outstanding</t>
        </is>
      </c>
      <c r="C11" s="5" t="n">
        <v>5130105</v>
      </c>
      <c r="D11" s="5" t="n">
        <v>3568890</v>
      </c>
      <c r="E11" s="5" t="n">
        <v>3759834</v>
      </c>
      <c r="F11" s="5" t="n">
        <v>1706190</v>
      </c>
    </row>
    <row r="12">
      <c r="A12" s="4" t="inlineStr">
        <is>
          <t>Weighted average exercise price</t>
        </is>
      </c>
      <c r="C12" s="7" t="n">
        <v>5.47</v>
      </c>
      <c r="D12" s="7" t="n">
        <v>6.31</v>
      </c>
    </row>
    <row r="13">
      <c r="A13" s="4" t="inlineStr">
        <is>
          <t>2021 Plan</t>
        </is>
      </c>
    </row>
    <row r="14">
      <c r="A14" s="3" t="inlineStr">
        <is>
          <t>Share-based compensation</t>
        </is>
      </c>
    </row>
    <row r="15">
      <c r="A15" s="4" t="inlineStr">
        <is>
          <t>Options granted</t>
        </is>
      </c>
      <c r="C15" s="5" t="n">
        <v>330000</v>
      </c>
    </row>
    <row r="16">
      <c r="A16" s="4" t="inlineStr">
        <is>
          <t>Number of options, Options outstanding</t>
        </is>
      </c>
      <c r="C16" s="5" t="n">
        <v>330000</v>
      </c>
    </row>
    <row r="17">
      <c r="A17" s="4" t="inlineStr">
        <is>
          <t>Weighted average exercise price</t>
        </is>
      </c>
      <c r="C17" s="7" t="n">
        <v>6.47</v>
      </c>
    </row>
    <row r="18">
      <c r="A18" s="4" t="inlineStr">
        <is>
          <t>Options | 2011 Plan</t>
        </is>
      </c>
    </row>
    <row r="19">
      <c r="A19" s="3" t="inlineStr">
        <is>
          <t>Share-based compensation</t>
        </is>
      </c>
    </row>
    <row r="20">
      <c r="A20" s="4" t="inlineStr">
        <is>
          <t>Vesting period</t>
        </is>
      </c>
      <c r="C20" s="4" t="inlineStr">
        <is>
          <t>4 years</t>
        </is>
      </c>
    </row>
    <row r="21">
      <c r="A21" s="4" t="inlineStr">
        <is>
          <t>Options | 2011 Plan | Share-based Compensation Award, Tranche One</t>
        </is>
      </c>
    </row>
    <row r="22">
      <c r="A22" s="3" t="inlineStr">
        <is>
          <t>Share-based compensation</t>
        </is>
      </c>
    </row>
    <row r="23">
      <c r="A23" s="4" t="inlineStr">
        <is>
          <t>Percentage of shares to vest</t>
        </is>
      </c>
      <c r="C23" s="4" t="inlineStr">
        <is>
          <t>25.00%</t>
        </is>
      </c>
    </row>
    <row r="24">
      <c r="A24" s="4" t="inlineStr">
        <is>
          <t>Options | 2019 Plan</t>
        </is>
      </c>
    </row>
    <row r="25">
      <c r="A25" s="3" t="inlineStr">
        <is>
          <t>Share-based compensation</t>
        </is>
      </c>
    </row>
    <row r="26">
      <c r="A26" s="4" t="inlineStr">
        <is>
          <t>Vesting period</t>
        </is>
      </c>
      <c r="C26" s="4" t="inlineStr">
        <is>
          <t>4 years</t>
        </is>
      </c>
    </row>
    <row r="27">
      <c r="A27" s="4" t="inlineStr">
        <is>
          <t>Options | 2019 Plan | Share-based Compensation Award, Tranche One</t>
        </is>
      </c>
    </row>
    <row r="28">
      <c r="A28" s="3" t="inlineStr">
        <is>
          <t>Share-based compensation</t>
        </is>
      </c>
    </row>
    <row r="29">
      <c r="A29" s="4" t="inlineStr">
        <is>
          <t>Percentage of shares to vest</t>
        </is>
      </c>
      <c r="C29" s="4" t="inlineStr">
        <is>
          <t>25.00%</t>
        </is>
      </c>
    </row>
    <row r="30">
      <c r="A30" s="4" t="inlineStr">
        <is>
          <t>Options | 2019 Plan | Share-based Compensation Award, Tranche Two</t>
        </is>
      </c>
    </row>
    <row r="31">
      <c r="A31" s="3" t="inlineStr">
        <is>
          <t>Share-based compensation</t>
        </is>
      </c>
    </row>
    <row r="32">
      <c r="A32" s="4" t="inlineStr">
        <is>
          <t>Percentage of shares to vest</t>
        </is>
      </c>
      <c r="C32" s="4" t="inlineStr">
        <is>
          <t>2.78%</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Based Compensation - Outstanding and exercisable options (Details) - USD ($) $ / shares in Units, $ in Thousands</t>
        </is>
      </c>
      <c r="B1" s="2" t="inlineStr">
        <is>
          <t>3 Months Ended</t>
        </is>
      </c>
    </row>
    <row r="2">
      <c r="B2" s="2" t="inlineStr">
        <is>
          <t>Mar. 31, 2022</t>
        </is>
      </c>
      <c r="C2" s="2" t="inlineStr">
        <is>
          <t>Mar. 31, 2021</t>
        </is>
      </c>
    </row>
    <row r="3">
      <c r="A3" s="3" t="inlineStr">
        <is>
          <t>Outstanding and exercisable options, weighted average exercise price</t>
        </is>
      </c>
    </row>
    <row r="4">
      <c r="A4" s="4" t="inlineStr">
        <is>
          <t>Weighted average remaining contractual life (in years)</t>
        </is>
      </c>
      <c r="B4" s="4" t="inlineStr">
        <is>
          <t>8 years 1 month 6 days</t>
        </is>
      </c>
      <c r="C4" s="4" t="inlineStr">
        <is>
          <t>8 years 4 months 24 days</t>
        </is>
      </c>
    </row>
    <row r="5">
      <c r="A5" s="4" t="inlineStr">
        <is>
          <t>Weighted average remaining contractual life for vested options (in years)</t>
        </is>
      </c>
      <c r="B5" s="4" t="inlineStr">
        <is>
          <t>7 years</t>
        </is>
      </c>
      <c r="C5" s="4" t="inlineStr">
        <is>
          <t>7 years 1 month 6 days</t>
        </is>
      </c>
    </row>
    <row r="6">
      <c r="A6" s="4" t="inlineStr">
        <is>
          <t>Share-based compensation expense</t>
        </is>
      </c>
      <c r="B6" s="6" t="n">
        <v>2114</v>
      </c>
      <c r="C6" s="6" t="n">
        <v>1368</v>
      </c>
    </row>
    <row r="7">
      <c r="A7" s="4" t="inlineStr">
        <is>
          <t>Unrecognized compensation cost</t>
        </is>
      </c>
      <c r="B7" s="6" t="n">
        <v>20601</v>
      </c>
      <c r="C7" s="6" t="n">
        <v>20573</v>
      </c>
    </row>
    <row r="8">
      <c r="A8" s="4" t="inlineStr">
        <is>
          <t>Expected period for recognition</t>
        </is>
      </c>
      <c r="B8" s="4" t="inlineStr">
        <is>
          <t>2 years 9 months 18 days</t>
        </is>
      </c>
      <c r="C8" s="4" t="inlineStr">
        <is>
          <t>3 years 1 month 6 days</t>
        </is>
      </c>
    </row>
    <row r="9">
      <c r="A9" s="4" t="inlineStr">
        <is>
          <t>Option Plans 2011 and 2019</t>
        </is>
      </c>
    </row>
    <row r="10">
      <c r="A10" s="3" t="inlineStr">
        <is>
          <t>Outstanding and exercisable options, number of shares</t>
        </is>
      </c>
    </row>
    <row r="11">
      <c r="A11" s="4" t="inlineStr">
        <is>
          <t>Outstanding at end of period</t>
        </is>
      </c>
      <c r="B11" s="5" t="n">
        <v>7097189</v>
      </c>
      <c r="C11" s="5" t="n">
        <v>5632224</v>
      </c>
    </row>
    <row r="12">
      <c r="A12" s="4" t="inlineStr">
        <is>
          <t>Exercisable at end of period</t>
        </is>
      </c>
      <c r="B12" s="5" t="n">
        <v>3546820</v>
      </c>
      <c r="C12" s="5" t="n">
        <v>2205114</v>
      </c>
    </row>
    <row r="13">
      <c r="A13" s="3" t="inlineStr">
        <is>
          <t>Outstanding and exercisable options, weighted average exercise price</t>
        </is>
      </c>
    </row>
    <row r="14">
      <c r="A14" s="4" t="inlineStr">
        <is>
          <t>Outstanding at end of period</t>
        </is>
      </c>
      <c r="B14" s="7" t="n">
        <v>6.64</v>
      </c>
      <c r="C14" s="7" t="n">
        <v>6.99</v>
      </c>
    </row>
    <row r="15">
      <c r="A15" s="4" t="inlineStr">
        <is>
          <t>Exercisable at end of period</t>
        </is>
      </c>
      <c r="B15" s="7" t="n">
        <v>5.83</v>
      </c>
      <c r="C15" s="7" t="n">
        <v>4.86</v>
      </c>
    </row>
    <row r="16">
      <c r="A16" s="4" t="inlineStr">
        <is>
          <t>2011 Plan</t>
        </is>
      </c>
    </row>
    <row r="17">
      <c r="A17" s="3" t="inlineStr">
        <is>
          <t>Outstanding and exercisable options, number of shares</t>
        </is>
      </c>
    </row>
    <row r="18">
      <c r="A18" s="4" t="inlineStr">
        <is>
          <t>Outstanding at beginning of period</t>
        </is>
      </c>
      <c r="B18" s="5" t="n">
        <v>1995971</v>
      </c>
      <c r="C18" s="5" t="n">
        <v>2080087</v>
      </c>
    </row>
    <row r="19">
      <c r="A19" s="4" t="inlineStr">
        <is>
          <t>Exercised</t>
        </is>
      </c>
      <c r="B19" s="5" t="n">
        <v>-9500</v>
      </c>
      <c r="C19" s="5" t="n">
        <v>-16753</v>
      </c>
    </row>
    <row r="20">
      <c r="A20" s="4" t="inlineStr">
        <is>
          <t>Cancelled</t>
        </is>
      </c>
      <c r="B20" s="5" t="n">
        <v>-19387</v>
      </c>
    </row>
    <row r="21">
      <c r="A21" s="4" t="inlineStr">
        <is>
          <t>Outstanding at end of period</t>
        </is>
      </c>
      <c r="B21" s="5" t="n">
        <v>1967084</v>
      </c>
      <c r="C21" s="5" t="n">
        <v>2063334</v>
      </c>
    </row>
    <row r="22">
      <c r="A22" s="4" t="inlineStr">
        <is>
          <t>Exercisable at end of period</t>
        </is>
      </c>
      <c r="B22" s="5" t="n">
        <v>1825299</v>
      </c>
      <c r="C22" s="5" t="n">
        <v>1613229</v>
      </c>
    </row>
    <row r="23">
      <c r="A23" s="3" t="inlineStr">
        <is>
          <t>Outstanding and exercisable options, weighted average exercise price</t>
        </is>
      </c>
    </row>
    <row r="24">
      <c r="A24" s="4" t="inlineStr">
        <is>
          <t>Outstanding at beginning of period</t>
        </is>
      </c>
      <c r="B24" s="7" t="n">
        <v>2.07</v>
      </c>
      <c r="C24" s="7" t="n">
        <v>2.15</v>
      </c>
    </row>
    <row r="25">
      <c r="A25" s="4" t="inlineStr">
        <is>
          <t>Exercised</t>
        </is>
      </c>
      <c r="B25" s="8" t="n">
        <v>1.12</v>
      </c>
      <c r="C25" s="8" t="n">
        <v>0.88</v>
      </c>
    </row>
    <row r="26">
      <c r="A26" s="4" t="inlineStr">
        <is>
          <t>Forfeited</t>
        </is>
      </c>
      <c r="B26" s="8" t="n">
        <v>9.42</v>
      </c>
    </row>
    <row r="27">
      <c r="A27" s="4" t="inlineStr">
        <is>
          <t>Cancelled</t>
        </is>
      </c>
      <c r="B27" s="8" t="n">
        <v>9.42</v>
      </c>
    </row>
    <row r="28">
      <c r="A28" s="4" t="inlineStr">
        <is>
          <t>Outstanding at end of period</t>
        </is>
      </c>
      <c r="B28" s="5" t="n">
        <v>2</v>
      </c>
      <c r="C28" s="8" t="n">
        <v>2.16</v>
      </c>
    </row>
    <row r="29">
      <c r="A29" s="4" t="inlineStr">
        <is>
          <t>Exercisable at end of period</t>
        </is>
      </c>
      <c r="B29" s="7" t="n">
        <v>1.95</v>
      </c>
      <c r="C29" s="7" t="n">
        <v>2.05</v>
      </c>
    </row>
    <row r="30">
      <c r="A30" s="4" t="inlineStr">
        <is>
          <t>2019 Plan</t>
        </is>
      </c>
    </row>
    <row r="31">
      <c r="A31" s="3" t="inlineStr">
        <is>
          <t>Outstanding and exercisable options, number of shares</t>
        </is>
      </c>
    </row>
    <row r="32">
      <c r="A32" s="4" t="inlineStr">
        <is>
          <t>Outstanding at beginning of period</t>
        </is>
      </c>
      <c r="B32" s="5" t="n">
        <v>3759834</v>
      </c>
      <c r="C32" s="5" t="n">
        <v>1706190</v>
      </c>
    </row>
    <row r="33">
      <c r="A33" s="4" t="inlineStr">
        <is>
          <t>Granted</t>
        </is>
      </c>
      <c r="B33" s="5" t="n">
        <v>1385700</v>
      </c>
      <c r="C33" s="5" t="n">
        <v>1863950</v>
      </c>
    </row>
    <row r="34">
      <c r="A34" s="4" t="inlineStr">
        <is>
          <t>Exercised</t>
        </is>
      </c>
      <c r="B34" s="5" t="n">
        <v>-10267</v>
      </c>
      <c r="C34" s="5" t="n">
        <v>-1250</v>
      </c>
    </row>
    <row r="35">
      <c r="A35" s="4" t="inlineStr">
        <is>
          <t>Cancelled</t>
        </is>
      </c>
      <c r="B35" s="5" t="n">
        <v>-5162</v>
      </c>
    </row>
    <row r="36">
      <c r="A36" s="4" t="inlineStr">
        <is>
          <t>Outstanding at end of period</t>
        </is>
      </c>
      <c r="B36" s="5" t="n">
        <v>5130105</v>
      </c>
      <c r="C36" s="5" t="n">
        <v>3568890</v>
      </c>
    </row>
    <row r="37">
      <c r="A37" s="4" t="inlineStr">
        <is>
          <t>Exercisable at end of period</t>
        </is>
      </c>
      <c r="B37" s="5" t="n">
        <v>1721521</v>
      </c>
      <c r="C37" s="5" t="n">
        <v>591885</v>
      </c>
    </row>
    <row r="38">
      <c r="A38" s="3" t="inlineStr">
        <is>
          <t>Outstanding and exercisable options, weighted average exercise price</t>
        </is>
      </c>
    </row>
    <row r="39">
      <c r="A39" s="4" t="inlineStr">
        <is>
          <t>Outstanding at beginning of period</t>
        </is>
      </c>
      <c r="B39" s="7" t="n">
        <v>9.51</v>
      </c>
      <c r="C39" s="7" t="n">
        <v>13.55</v>
      </c>
    </row>
    <row r="40">
      <c r="A40" s="4" t="inlineStr">
        <is>
          <t>Granted</t>
        </is>
      </c>
      <c r="B40" s="8" t="n">
        <v>5.47</v>
      </c>
      <c r="C40" s="8" t="n">
        <v>6.31</v>
      </c>
    </row>
    <row r="41">
      <c r="A41" s="4" t="inlineStr">
        <is>
          <t>Exercised</t>
        </is>
      </c>
      <c r="B41" s="8" t="n">
        <v>3.76</v>
      </c>
      <c r="C41" s="8" t="n">
        <v>3.74</v>
      </c>
    </row>
    <row r="42">
      <c r="A42" s="4" t="inlineStr">
        <is>
          <t>Forfeited</t>
        </is>
      </c>
      <c r="B42" s="8" t="n">
        <v>8.640000000000001</v>
      </c>
    </row>
    <row r="43">
      <c r="A43" s="4" t="inlineStr">
        <is>
          <t>Cancelled</t>
        </is>
      </c>
      <c r="B43" s="8" t="n">
        <v>21.48</v>
      </c>
    </row>
    <row r="44">
      <c r="A44" s="4" t="inlineStr">
        <is>
          <t>Outstanding at end of period</t>
        </is>
      </c>
      <c r="B44" s="8" t="n">
        <v>8.42</v>
      </c>
      <c r="C44" s="8" t="n">
        <v>9.77</v>
      </c>
    </row>
    <row r="45">
      <c r="A45" s="4" t="inlineStr">
        <is>
          <t>Exercisable at end of period</t>
        </is>
      </c>
      <c r="B45" s="8" t="n">
        <v>9.94</v>
      </c>
      <c r="C45" s="8" t="n">
        <v>12.55</v>
      </c>
    </row>
    <row r="46">
      <c r="A46" s="4" t="inlineStr">
        <is>
          <t>Weighted average fair values of options granted</t>
        </is>
      </c>
      <c r="B46" s="7" t="n">
        <v>4.13</v>
      </c>
      <c r="C46" s="7" t="n">
        <v>4.7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hare Based Compensation - Non-vested share options (Details) - $ / shares</t>
        </is>
      </c>
      <c r="B1" s="2" t="inlineStr">
        <is>
          <t>Feb. 16, 2022</t>
        </is>
      </c>
      <c r="C1" s="2" t="inlineStr">
        <is>
          <t>Mar. 31, 2022</t>
        </is>
      </c>
      <c r="D1" s="2" t="inlineStr">
        <is>
          <t>Mar. 31, 2021</t>
        </is>
      </c>
    </row>
    <row r="2">
      <c r="A2" s="4" t="inlineStr">
        <is>
          <t>Option Plans 2011 and 2019</t>
        </is>
      </c>
    </row>
    <row r="3">
      <c r="A3" s="3" t="inlineStr">
        <is>
          <t>Number of options</t>
        </is>
      </c>
    </row>
    <row r="4">
      <c r="A4" s="4" t="inlineStr">
        <is>
          <t>Non-vested share options at end of period</t>
        </is>
      </c>
      <c r="C4" s="5" t="n">
        <v>3550369</v>
      </c>
      <c r="D4" s="5" t="n">
        <v>3427110</v>
      </c>
    </row>
    <row r="5">
      <c r="A5" s="3" t="inlineStr">
        <is>
          <t>Weighted average fair value</t>
        </is>
      </c>
    </row>
    <row r="6">
      <c r="A6" s="4" t="inlineStr">
        <is>
          <t>Non-vested at end of period</t>
        </is>
      </c>
      <c r="C6" s="7" t="n">
        <v>5.51</v>
      </c>
      <c r="D6" s="7" t="n">
        <v>6.08</v>
      </c>
    </row>
    <row r="7">
      <c r="A7" s="4" t="inlineStr">
        <is>
          <t>2011 Plan</t>
        </is>
      </c>
    </row>
    <row r="8">
      <c r="A8" s="3" t="inlineStr">
        <is>
          <t>Number of options</t>
        </is>
      </c>
    </row>
    <row r="9">
      <c r="A9" s="4" t="inlineStr">
        <is>
          <t>Non-vested at beginning of period</t>
        </is>
      </c>
      <c r="C9" s="5" t="n">
        <v>200639</v>
      </c>
      <c r="D9" s="5" t="n">
        <v>543192</v>
      </c>
    </row>
    <row r="10">
      <c r="A10" s="4" t="inlineStr">
        <is>
          <t>Vested, outstanding</t>
        </is>
      </c>
      <c r="C10" s="5" t="n">
        <v>-58854</v>
      </c>
      <c r="D10" s="5" t="n">
        <v>-93087</v>
      </c>
    </row>
    <row r="11">
      <c r="A11" s="4" t="inlineStr">
        <is>
          <t>Non-vested share options at end of period</t>
        </is>
      </c>
      <c r="C11" s="5" t="n">
        <v>141785</v>
      </c>
      <c r="D11" s="5" t="n">
        <v>450105</v>
      </c>
    </row>
    <row r="12">
      <c r="A12" s="3" t="inlineStr">
        <is>
          <t>Weighted average fair value</t>
        </is>
      </c>
    </row>
    <row r="13">
      <c r="A13" s="4" t="inlineStr">
        <is>
          <t>Non-vested at beginning of period</t>
        </is>
      </c>
      <c r="C13" s="7" t="n">
        <v>1.86</v>
      </c>
      <c r="D13" s="7" t="n">
        <v>1.81</v>
      </c>
    </row>
    <row r="14">
      <c r="A14" s="4" t="inlineStr">
        <is>
          <t>Vested, outstanding</t>
        </is>
      </c>
      <c r="C14" s="8" t="n">
        <v>1.74</v>
      </c>
      <c r="D14" s="8" t="n">
        <v>1.61</v>
      </c>
    </row>
    <row r="15">
      <c r="A15" s="4" t="inlineStr">
        <is>
          <t>Non-vested at end of period</t>
        </is>
      </c>
      <c r="C15" s="7" t="n">
        <v>1.91</v>
      </c>
      <c r="D15" s="7" t="n">
        <v>1.85</v>
      </c>
    </row>
    <row r="16">
      <c r="A16" s="4" t="inlineStr">
        <is>
          <t>2019 Plan</t>
        </is>
      </c>
    </row>
    <row r="17">
      <c r="A17" s="3" t="inlineStr">
        <is>
          <t>Number of options</t>
        </is>
      </c>
    </row>
    <row r="18">
      <c r="A18" s="4" t="inlineStr">
        <is>
          <t>Non-vested at beginning of period</t>
        </is>
      </c>
      <c r="C18" s="5" t="n">
        <v>2665518</v>
      </c>
      <c r="D18" s="5" t="n">
        <v>1438026</v>
      </c>
    </row>
    <row r="19">
      <c r="A19" s="4" t="inlineStr">
        <is>
          <t>Granted</t>
        </is>
      </c>
      <c r="C19" s="5" t="n">
        <v>1385700</v>
      </c>
      <c r="D19" s="5" t="n">
        <v>1863950</v>
      </c>
    </row>
    <row r="20">
      <c r="A20" s="4" t="inlineStr">
        <is>
          <t>Vested, outstanding</t>
        </is>
      </c>
      <c r="C20" s="5" t="n">
        <v>-642634</v>
      </c>
      <c r="D20" s="5" t="n">
        <v>-324971</v>
      </c>
    </row>
    <row r="21">
      <c r="A21" s="4" t="inlineStr">
        <is>
          <t>Non-vested share options at end of period</t>
        </is>
      </c>
      <c r="C21" s="5" t="n">
        <v>3408584</v>
      </c>
      <c r="D21" s="5" t="n">
        <v>2977005</v>
      </c>
    </row>
    <row r="22">
      <c r="A22" s="3" t="inlineStr">
        <is>
          <t>Weighted average fair value</t>
        </is>
      </c>
    </row>
    <row r="23">
      <c r="A23" s="4" t="inlineStr">
        <is>
          <t>Non-vested at beginning of period</t>
        </is>
      </c>
      <c r="C23" s="7" t="n">
        <v>6.39</v>
      </c>
      <c r="D23" s="7" t="n">
        <v>10.28</v>
      </c>
    </row>
    <row r="24">
      <c r="A24" s="4" t="inlineStr">
        <is>
          <t>Granted</t>
        </is>
      </c>
      <c r="C24" s="8" t="n">
        <v>4.13</v>
      </c>
      <c r="D24" s="8" t="n">
        <v>4.79</v>
      </c>
    </row>
    <row r="25">
      <c r="A25" s="4" t="inlineStr">
        <is>
          <t>Vested, outstanding</t>
        </is>
      </c>
      <c r="C25" s="8" t="n">
        <v>5.41</v>
      </c>
      <c r="D25" s="8" t="n">
        <v>11.38</v>
      </c>
    </row>
    <row r="26">
      <c r="A26" s="4" t="inlineStr">
        <is>
          <t>Non-vested at end of period</t>
        </is>
      </c>
      <c r="C26" s="7" t="n">
        <v>5.66</v>
      </c>
      <c r="D26" s="7" t="n">
        <v>6.72</v>
      </c>
    </row>
    <row r="27">
      <c r="A27" s="4" t="inlineStr">
        <is>
          <t>2021 Plan</t>
        </is>
      </c>
    </row>
    <row r="28">
      <c r="A28" s="3" t="inlineStr">
        <is>
          <t>Number of options</t>
        </is>
      </c>
    </row>
    <row r="29">
      <c r="A29" s="4" t="inlineStr">
        <is>
          <t>Granted</t>
        </is>
      </c>
      <c r="C29" s="5" t="n">
        <v>330000</v>
      </c>
    </row>
    <row r="30">
      <c r="A30" s="4" t="inlineStr">
        <is>
          <t>Non-vested share options at end of period</t>
        </is>
      </c>
      <c r="C30" s="5" t="n">
        <v>330000</v>
      </c>
    </row>
    <row r="31">
      <c r="A31" s="3" t="inlineStr">
        <is>
          <t>Weighted average fair value</t>
        </is>
      </c>
    </row>
    <row r="32">
      <c r="A32" s="4" t="inlineStr">
        <is>
          <t>Granted</t>
        </is>
      </c>
      <c r="B32" s="7" t="n">
        <v>4.9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Share Based Compensation - Weighted average assumptions for the options granted (Details) - USD ($)</t>
        </is>
      </c>
      <c r="B1" s="2" t="inlineStr">
        <is>
          <t>3 Months Ended</t>
        </is>
      </c>
    </row>
    <row r="2">
      <c r="B2" s="2" t="inlineStr">
        <is>
          <t>Mar. 31, 2022</t>
        </is>
      </c>
      <c r="C2" s="2" t="inlineStr">
        <is>
          <t>Mar. 31, 2021</t>
        </is>
      </c>
    </row>
    <row r="3">
      <c r="A3" s="3" t="inlineStr">
        <is>
          <t>Share Based Compensation</t>
        </is>
      </c>
    </row>
    <row r="4">
      <c r="A4" s="4" t="inlineStr">
        <is>
          <t>Exercise price</t>
        </is>
      </c>
      <c r="B4" s="7" t="n">
        <v>5.66</v>
      </c>
      <c r="C4" s="7" t="n">
        <v>6.31</v>
      </c>
    </row>
    <row r="5">
      <c r="A5" s="4" t="inlineStr">
        <is>
          <t>Share price (in dollars per share)</t>
        </is>
      </c>
      <c r="B5" s="7" t="n">
        <v>5.66</v>
      </c>
      <c r="C5" s="7" t="n">
        <v>6.31</v>
      </c>
    </row>
    <row r="6">
      <c r="A6" s="4" t="inlineStr">
        <is>
          <t>Volatility (as a percent)</t>
        </is>
      </c>
      <c r="B6" s="4" t="inlineStr">
        <is>
          <t>91.00%</t>
        </is>
      </c>
      <c r="C6" s="4" t="inlineStr">
        <is>
          <t>94.00%</t>
        </is>
      </c>
    </row>
    <row r="7">
      <c r="A7" s="4" t="inlineStr">
        <is>
          <t>Risk-free interest rate (as a percent)</t>
        </is>
      </c>
      <c r="B7" s="4" t="inlineStr">
        <is>
          <t>2.26%</t>
        </is>
      </c>
      <c r="C7" s="4" t="inlineStr">
        <is>
          <t>1.06%</t>
        </is>
      </c>
    </row>
    <row r="8">
      <c r="A8" s="4" t="inlineStr">
        <is>
          <t>Expected life (in years)</t>
        </is>
      </c>
      <c r="B8" s="4" t="inlineStr">
        <is>
          <t>6 years 29 days</t>
        </is>
      </c>
      <c r="C8" s="4" t="inlineStr">
        <is>
          <t>6 years 1 month 6 days</t>
        </is>
      </c>
    </row>
    <row r="9">
      <c r="A9" s="4" t="inlineStr">
        <is>
          <t>Dividend (as a percent)</t>
        </is>
      </c>
      <c r="B9" s="4" t="inlineStr">
        <is>
          <t>0.00%</t>
        </is>
      </c>
      <c r="C9" s="4" t="inlineStr">
        <is>
          <t>0.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Recognized share-based compensation expense (Details) - USD ($) $ in Thousands</t>
        </is>
      </c>
      <c r="B1" s="2" t="inlineStr">
        <is>
          <t>3 Months Ended</t>
        </is>
      </c>
    </row>
    <row r="2">
      <c r="B2" s="2" t="inlineStr">
        <is>
          <t>Mar. 31, 2022</t>
        </is>
      </c>
      <c r="C2" s="2" t="inlineStr">
        <is>
          <t>Mar. 31, 2021</t>
        </is>
      </c>
    </row>
    <row r="3">
      <c r="A3" s="3" t="inlineStr">
        <is>
          <t>Share-based compensation</t>
        </is>
      </c>
    </row>
    <row r="4">
      <c r="A4" s="4" t="inlineStr">
        <is>
          <t>Share-based compensation expense</t>
        </is>
      </c>
      <c r="B4" s="6" t="n">
        <v>2114</v>
      </c>
      <c r="C4" s="6" t="n">
        <v>1368</v>
      </c>
    </row>
    <row r="5">
      <c r="A5" s="4" t="inlineStr">
        <is>
          <t>Administration</t>
        </is>
      </c>
    </row>
    <row r="6">
      <c r="A6" s="3" t="inlineStr">
        <is>
          <t>Share-based compensation</t>
        </is>
      </c>
    </row>
    <row r="7">
      <c r="A7" s="4" t="inlineStr">
        <is>
          <t>Share-based compensation expense</t>
        </is>
      </c>
      <c r="B7" s="5" t="n">
        <v>912</v>
      </c>
      <c r="C7" s="5" t="n">
        <v>573</v>
      </c>
    </row>
    <row r="8">
      <c r="A8" s="4" t="inlineStr">
        <is>
          <t>Research and development</t>
        </is>
      </c>
    </row>
    <row r="9">
      <c r="A9" s="3" t="inlineStr">
        <is>
          <t>Share-based compensation</t>
        </is>
      </c>
    </row>
    <row r="10">
      <c r="A10" s="4" t="inlineStr">
        <is>
          <t>Share-based compensation expense</t>
        </is>
      </c>
      <c r="B10" s="5" t="n">
        <v>848</v>
      </c>
      <c r="C10" s="5" t="n">
        <v>580</v>
      </c>
    </row>
    <row r="11">
      <c r="A11" s="4" t="inlineStr">
        <is>
          <t>Commercial activities</t>
        </is>
      </c>
    </row>
    <row r="12">
      <c r="A12" s="3" t="inlineStr">
        <is>
          <t>Share-based compensation</t>
        </is>
      </c>
    </row>
    <row r="13">
      <c r="A13" s="4" t="inlineStr">
        <is>
          <t>Share-based compensation expense</t>
        </is>
      </c>
      <c r="B13" s="6" t="n">
        <v>354</v>
      </c>
      <c r="C13" s="6" t="n">
        <v>21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et loss per share (Details) - shares</t>
        </is>
      </c>
      <c r="B1" s="2" t="inlineStr">
        <is>
          <t>3 Months Ended</t>
        </is>
      </c>
    </row>
    <row r="2">
      <c r="B2" s="2" t="inlineStr">
        <is>
          <t>Mar. 31, 2022</t>
        </is>
      </c>
      <c r="C2" s="2" t="inlineStr">
        <is>
          <t>Mar. 31, 2021</t>
        </is>
      </c>
    </row>
    <row r="3">
      <c r="A3" s="4" t="inlineStr">
        <is>
          <t>Share options and unvested restricted share awards</t>
        </is>
      </c>
    </row>
    <row r="4">
      <c r="A4" s="3" t="inlineStr">
        <is>
          <t>Net income (loss) per share</t>
        </is>
      </c>
    </row>
    <row r="5">
      <c r="A5" s="4" t="inlineStr">
        <is>
          <t>Share-based compensation options exercisable and in the money</t>
        </is>
      </c>
      <c r="B5" s="5" t="n">
        <v>7427189</v>
      </c>
      <c r="C5" s="5" t="n">
        <v>563222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1" customWidth="1" min="2" max="2"/>
  </cols>
  <sheetData>
    <row r="1">
      <c r="A1" s="1" t="inlineStr">
        <is>
          <t>Short-term Investments (Details) $ in Thousands</t>
        </is>
      </c>
      <c r="B1" s="2" t="inlineStr">
        <is>
          <t>Mar. 31, 2022USD ($)</t>
        </is>
      </c>
    </row>
    <row r="2">
      <c r="A2" s="3" t="inlineStr">
        <is>
          <t>Short-term Investments</t>
        </is>
      </c>
    </row>
    <row r="3">
      <c r="A3" s="4" t="inlineStr">
        <is>
          <t>Short-term investments</t>
        </is>
      </c>
      <c r="B3" s="6" t="n">
        <v>8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3 Months Ended</t>
        </is>
      </c>
      <c r="C1" s="2" t="inlineStr">
        <is>
          <t>12 Months Ended</t>
        </is>
      </c>
    </row>
    <row r="2">
      <c r="B2" s="2" t="inlineStr">
        <is>
          <t>Mar. 31, 2022</t>
        </is>
      </c>
      <c r="C2" s="2" t="inlineStr">
        <is>
          <t>Dec. 31, 2021</t>
        </is>
      </c>
    </row>
    <row r="3">
      <c r="A3" s="3" t="inlineStr">
        <is>
          <t>Condensed Consolidated Balance Sheets</t>
        </is>
      </c>
    </row>
    <row r="4">
      <c r="A4" s="4" t="inlineStr">
        <is>
          <t>Common shares, par value (in dollars per share)</t>
        </is>
      </c>
      <c r="B4" s="6" t="n">
        <v>0</v>
      </c>
      <c r="C4" s="6" t="n">
        <v>0</v>
      </c>
    </row>
    <row r="5">
      <c r="A5" s="4" t="inlineStr">
        <is>
          <t>Common shares, Shares authorized (in shares)</t>
        </is>
      </c>
      <c r="B5" s="4" t="inlineStr">
        <is>
          <t>Unlimited</t>
        </is>
      </c>
      <c r="C5" s="4" t="inlineStr">
        <is>
          <t>Unlimited</t>
        </is>
      </c>
    </row>
    <row r="6">
      <c r="A6" s="4" t="inlineStr">
        <is>
          <t>Common shares, Shares issued (in shares)</t>
        </is>
      </c>
      <c r="B6" s="5" t="n">
        <v>29917326</v>
      </c>
      <c r="C6" s="5" t="n">
        <v>29897559</v>
      </c>
    </row>
    <row r="7">
      <c r="A7" s="4" t="inlineStr">
        <is>
          <t>Common shares, Shares outstanding (in shares)</t>
        </is>
      </c>
      <c r="B7" s="5" t="n">
        <v>29917326</v>
      </c>
      <c r="C7" s="5" t="n">
        <v>29897559</v>
      </c>
    </row>
    <row r="8">
      <c r="A8" s="4" t="inlineStr">
        <is>
          <t>Warrants issued</t>
        </is>
      </c>
      <c r="B8" s="5" t="n">
        <v>12327780</v>
      </c>
      <c r="C8" s="5" t="n">
        <v>12327780</v>
      </c>
    </row>
    <row r="9">
      <c r="A9" s="4" t="inlineStr">
        <is>
          <t>Warrants outstanding</t>
        </is>
      </c>
      <c r="B9" s="5" t="n">
        <v>12327780</v>
      </c>
      <c r="C9" s="5" t="n">
        <v>1232778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Loss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 net of tax credits</t>
        </is>
      </c>
      <c r="B4" s="6" t="n">
        <v>8768</v>
      </c>
      <c r="C4" s="6" t="n">
        <v>8595</v>
      </c>
    </row>
    <row r="5">
      <c r="A5" s="4" t="inlineStr">
        <is>
          <t>General and administrative</t>
        </is>
      </c>
      <c r="B5" s="5" t="n">
        <v>3643</v>
      </c>
      <c r="C5" s="5" t="n">
        <v>2633</v>
      </c>
    </row>
    <row r="6">
      <c r="A6" s="4" t="inlineStr">
        <is>
          <t>Commercial</t>
        </is>
      </c>
      <c r="B6" s="5" t="n">
        <v>1636</v>
      </c>
      <c r="C6" s="5" t="n">
        <v>1366</v>
      </c>
    </row>
    <row r="7">
      <c r="A7" s="4" t="inlineStr">
        <is>
          <t>Loss from operations</t>
        </is>
      </c>
      <c r="B7" s="5" t="n">
        <v>-14047</v>
      </c>
      <c r="C7" s="5" t="n">
        <v>-12594</v>
      </c>
    </row>
    <row r="8">
      <c r="A8" s="4" t="inlineStr">
        <is>
          <t>Interest income, net</t>
        </is>
      </c>
      <c r="B8" s="5" t="n">
        <v>40</v>
      </c>
      <c r="C8" s="5" t="n">
        <v>80</v>
      </c>
    </row>
    <row r="9">
      <c r="A9" s="4" t="inlineStr">
        <is>
          <t>Net loss</t>
        </is>
      </c>
      <c r="B9" s="6" t="n">
        <v>-14007</v>
      </c>
      <c r="C9" s="6" t="n">
        <v>-12514</v>
      </c>
    </row>
    <row r="10">
      <c r="A10" s="4" t="inlineStr">
        <is>
          <t>Weighted average number of shares and pre-funded warrants outstanding, basic</t>
        </is>
      </c>
      <c r="B10" s="5" t="n">
        <v>42243021</v>
      </c>
      <c r="C10" s="5" t="n">
        <v>41256248</v>
      </c>
    </row>
    <row r="11">
      <c r="A11" s="4" t="inlineStr">
        <is>
          <t>Weighted average number of shares and pre-funded warrants outstanding, diluted</t>
        </is>
      </c>
      <c r="B11" s="5" t="n">
        <v>42243021</v>
      </c>
      <c r="C11" s="5" t="n">
        <v>41256248</v>
      </c>
    </row>
    <row r="12">
      <c r="A12" s="4" t="inlineStr">
        <is>
          <t>Net loss per share, basic</t>
        </is>
      </c>
      <c r="B12" s="7" t="n">
        <v>-0.33</v>
      </c>
      <c r="C12" s="7" t="n">
        <v>-0.3</v>
      </c>
    </row>
    <row r="13">
      <c r="A13" s="4" t="inlineStr">
        <is>
          <t>Net loss per share, diluted</t>
        </is>
      </c>
      <c r="B13" s="7" t="n">
        <v>-0.33</v>
      </c>
      <c r="C13" s="7" t="n">
        <v>-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20" customWidth="1" min="3" max="3"/>
    <col width="27" customWidth="1" min="4" max="4"/>
    <col width="34" customWidth="1" min="5" max="5"/>
    <col width="20" customWidth="1" min="6" max="6"/>
    <col width="13" customWidth="1" min="7" max="7"/>
  </cols>
  <sheetData>
    <row r="1">
      <c r="A1" s="1" t="inlineStr">
        <is>
          <t>Condensed Consolidated Statements of Shareholders' Equity - USD ($) $ in Thousands</t>
        </is>
      </c>
      <c r="B1" s="2" t="inlineStr">
        <is>
          <t>Common Shares</t>
        </is>
      </c>
      <c r="C1" s="2" t="inlineStr">
        <is>
          <t>Pre-funded warrants</t>
        </is>
      </c>
      <c r="D1" s="2" t="inlineStr">
        <is>
          <t>Additional paid-in capital</t>
        </is>
      </c>
      <c r="E1" s="2" t="inlineStr">
        <is>
          <t>Cumulative translation adjustment</t>
        </is>
      </c>
      <c r="F1" s="2" t="inlineStr">
        <is>
          <t>Accumulated deficit</t>
        </is>
      </c>
      <c r="G1" s="2" t="inlineStr">
        <is>
          <t>Total</t>
        </is>
      </c>
    </row>
    <row r="2">
      <c r="A2" s="3" t="inlineStr">
        <is>
          <t>Increase (Decrease) in Stockholders' Equity and Temporary Equity</t>
        </is>
      </c>
    </row>
    <row r="3">
      <c r="A3" s="4" t="inlineStr">
        <is>
          <t>Number of warrants</t>
        </is>
      </c>
      <c r="C3" s="5" t="n">
        <v>11417034</v>
      </c>
    </row>
    <row r="4">
      <c r="A4" s="4" t="inlineStr">
        <is>
          <t>Beginning balance at Dec. 31, 2020</t>
        </is>
      </c>
      <c r="B4" s="6" t="n">
        <v>251682</v>
      </c>
      <c r="C4" s="6" t="n">
        <v>48007</v>
      </c>
      <c r="D4" s="6" t="n">
        <v>8530</v>
      </c>
      <c r="E4" s="6" t="n">
        <v>-1634</v>
      </c>
      <c r="F4" s="6" t="n">
        <v>-163466</v>
      </c>
      <c r="G4" s="6" t="n">
        <v>143119</v>
      </c>
    </row>
    <row r="5">
      <c r="A5" s="4" t="inlineStr">
        <is>
          <t>Balance at the beginning of period (in shares) at Dec. 31, 2020</t>
        </is>
      </c>
      <c r="B5" s="5" t="n">
        <v>29827997</v>
      </c>
    </row>
    <row r="6">
      <c r="A6" s="3" t="inlineStr">
        <is>
          <t>Increase (Decrease) in Stockholders' Equity and Temporary Equity</t>
        </is>
      </c>
    </row>
    <row r="7">
      <c r="A7" s="4" t="inlineStr">
        <is>
          <t>Net loss</t>
        </is>
      </c>
      <c r="F7" s="5" t="n">
        <v>-12514</v>
      </c>
      <c r="G7" s="5" t="n">
        <v>-12514</v>
      </c>
    </row>
    <row r="8">
      <c r="A8" s="4" t="inlineStr">
        <is>
          <t>Exercise of stock options (Note 6)</t>
        </is>
      </c>
      <c r="B8" s="6" t="n">
        <v>34</v>
      </c>
      <c r="D8" s="5" t="n">
        <v>-15</v>
      </c>
      <c r="G8" s="5" t="n">
        <v>19</v>
      </c>
    </row>
    <row r="9">
      <c r="A9" s="4" t="inlineStr">
        <is>
          <t>Exercise of stock options (note 6) (in shares)</t>
        </is>
      </c>
      <c r="B9" s="5" t="n">
        <v>18003</v>
      </c>
    </row>
    <row r="10">
      <c r="A10" s="4" t="inlineStr">
        <is>
          <t>Share-based compensation (note 6)</t>
        </is>
      </c>
      <c r="D10" s="5" t="n">
        <v>1368</v>
      </c>
      <c r="G10" s="5" t="n">
        <v>1368</v>
      </c>
    </row>
    <row r="11">
      <c r="A11" s="4" t="inlineStr">
        <is>
          <t>Ending balance at Mar. 31, 2021</t>
        </is>
      </c>
      <c r="B11" s="6" t="n">
        <v>251716</v>
      </c>
      <c r="C11" s="6" t="n">
        <v>48007</v>
      </c>
      <c r="D11" s="5" t="n">
        <v>9883</v>
      </c>
      <c r="E11" s="5" t="n">
        <v>-1634</v>
      </c>
      <c r="F11" s="5" t="n">
        <v>-175980</v>
      </c>
      <c r="G11" s="6" t="n">
        <v>131992</v>
      </c>
    </row>
    <row r="12">
      <c r="A12" s="4" t="inlineStr">
        <is>
          <t>Balance at the end of period (in shares) at Mar. 31, 2021</t>
        </is>
      </c>
      <c r="B12" s="5" t="n">
        <v>29846000</v>
      </c>
    </row>
    <row r="13">
      <c r="A13" s="3" t="inlineStr">
        <is>
          <t>Increase (Decrease) in Stockholders' Equity and Temporary Equity</t>
        </is>
      </c>
    </row>
    <row r="14">
      <c r="A14" s="4" t="inlineStr">
        <is>
          <t>Number of warrants</t>
        </is>
      </c>
      <c r="C14" s="5" t="n">
        <v>11417034</v>
      </c>
    </row>
    <row r="15">
      <c r="A15" s="4" t="inlineStr">
        <is>
          <t>Number of warrants</t>
        </is>
      </c>
      <c r="C15" s="5" t="n">
        <v>12327780</v>
      </c>
      <c r="G15" s="5" t="n">
        <v>12327780</v>
      </c>
    </row>
    <row r="16">
      <c r="A16" s="4" t="inlineStr">
        <is>
          <t>Beginning balance at Dec. 31, 2021</t>
        </is>
      </c>
      <c r="B16" s="6" t="n">
        <v>251901</v>
      </c>
      <c r="C16" s="6" t="n">
        <v>52941</v>
      </c>
      <c r="D16" s="5" t="n">
        <v>15711</v>
      </c>
      <c r="E16" s="5" t="n">
        <v>-1634</v>
      </c>
      <c r="F16" s="5" t="n">
        <v>-206319</v>
      </c>
      <c r="G16" s="6" t="n">
        <v>112600</v>
      </c>
    </row>
    <row r="17">
      <c r="A17" s="4" t="inlineStr">
        <is>
          <t>Balance at the beginning of period (in shares) at Dec. 31, 2021</t>
        </is>
      </c>
      <c r="B17" s="5" t="n">
        <v>29897559</v>
      </c>
      <c r="G17" s="5" t="n">
        <v>29897559</v>
      </c>
    </row>
    <row r="18">
      <c r="A18" s="3" t="inlineStr">
        <is>
          <t>Increase (Decrease) in Stockholders' Equity and Temporary Equity</t>
        </is>
      </c>
    </row>
    <row r="19">
      <c r="A19" s="4" t="inlineStr">
        <is>
          <t>Net loss</t>
        </is>
      </c>
      <c r="F19" s="5" t="n">
        <v>-14007</v>
      </c>
      <c r="G19" s="6" t="n">
        <v>-14007</v>
      </c>
    </row>
    <row r="20">
      <c r="A20" s="4" t="inlineStr">
        <is>
          <t>Exercise of stock options (Note 6)</t>
        </is>
      </c>
      <c r="B20" s="6" t="n">
        <v>89</v>
      </c>
      <c r="D20" s="5" t="n">
        <v>-40</v>
      </c>
      <c r="G20" s="5" t="n">
        <v>49</v>
      </c>
    </row>
    <row r="21">
      <c r="A21" s="4" t="inlineStr">
        <is>
          <t>Exercise of stock options (note 6) (in shares)</t>
        </is>
      </c>
      <c r="B21" s="5" t="n">
        <v>19767</v>
      </c>
    </row>
    <row r="22">
      <c r="A22" s="4" t="inlineStr">
        <is>
          <t>Share-based compensation (note 6)</t>
        </is>
      </c>
      <c r="D22" s="5" t="n">
        <v>2114</v>
      </c>
      <c r="G22" s="5" t="n">
        <v>2114</v>
      </c>
    </row>
    <row r="23">
      <c r="A23" s="4" t="inlineStr">
        <is>
          <t>Ending balance at Mar. 31, 2022</t>
        </is>
      </c>
      <c r="B23" s="6" t="n">
        <v>251990</v>
      </c>
      <c r="C23" s="6" t="n">
        <v>52941</v>
      </c>
      <c r="D23" s="6" t="n">
        <v>17785</v>
      </c>
      <c r="E23" s="6" t="n">
        <v>-1634</v>
      </c>
      <c r="F23" s="6" t="n">
        <v>-220326</v>
      </c>
      <c r="G23" s="6" t="n">
        <v>100756</v>
      </c>
    </row>
    <row r="24">
      <c r="A24" s="4" t="inlineStr">
        <is>
          <t>Balance at the end of period (in shares) at Mar. 31, 2022</t>
        </is>
      </c>
      <c r="B24" s="5" t="n">
        <v>29917326</v>
      </c>
      <c r="G24" s="5" t="n">
        <v>29917326</v>
      </c>
    </row>
    <row r="25">
      <c r="A25" s="3" t="inlineStr">
        <is>
          <t>Increase (Decrease) in Stockholders' Equity and Temporary Equity</t>
        </is>
      </c>
    </row>
    <row r="26">
      <c r="A26" s="4" t="inlineStr">
        <is>
          <t>Number of warrants</t>
        </is>
      </c>
      <c r="C26" s="5" t="n">
        <v>12327780</v>
      </c>
      <c r="G26" s="5" t="n">
        <v>123277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used in operating activities</t>
        </is>
      </c>
    </row>
    <row r="4">
      <c r="A4" s="4" t="inlineStr">
        <is>
          <t>Net loss</t>
        </is>
      </c>
      <c r="B4" s="6" t="n">
        <v>-14007</v>
      </c>
      <c r="C4" s="6" t="n">
        <v>-12514</v>
      </c>
    </row>
    <row r="5">
      <c r="A5" s="3" t="inlineStr">
        <is>
          <t>Adjustments to reconcile net loss to net cash used in operating activities:</t>
        </is>
      </c>
    </row>
    <row r="6">
      <c r="A6" s="4" t="inlineStr">
        <is>
          <t>Depreciation of property and equipment</t>
        </is>
      </c>
      <c r="B6" s="5" t="n">
        <v>23</v>
      </c>
      <c r="C6" s="5" t="n">
        <v>23</v>
      </c>
    </row>
    <row r="7">
      <c r="A7" s="4" t="inlineStr">
        <is>
          <t>Share-based compensation expense</t>
        </is>
      </c>
      <c r="B7" s="5" t="n">
        <v>2114</v>
      </c>
      <c r="C7" s="5" t="n">
        <v>1368</v>
      </c>
    </row>
    <row r="8">
      <c r="A8" s="3" t="inlineStr">
        <is>
          <t>Changes in operating assets and liabilities:</t>
        </is>
      </c>
    </row>
    <row r="9">
      <c r="A9" s="4" t="inlineStr">
        <is>
          <t>Other receivables</t>
        </is>
      </c>
      <c r="B9" s="5" t="n">
        <v>-118</v>
      </c>
      <c r="C9" s="5" t="n">
        <v>-54</v>
      </c>
    </row>
    <row r="10">
      <c r="A10" s="4" t="inlineStr">
        <is>
          <t>Research and development tax credits receivable</t>
        </is>
      </c>
      <c r="B10" s="5" t="n">
        <v>-56</v>
      </c>
      <c r="C10" s="5" t="n">
        <v>-91</v>
      </c>
    </row>
    <row r="11">
      <c r="A11" s="4" t="inlineStr">
        <is>
          <t>Prepaid expenses</t>
        </is>
      </c>
      <c r="B11" s="5" t="n">
        <v>231</v>
      </c>
      <c r="C11" s="5" t="n">
        <v>-864</v>
      </c>
    </row>
    <row r="12">
      <c r="A12" s="4" t="inlineStr">
        <is>
          <t>Operating lease assets and liabilities</t>
        </is>
      </c>
      <c r="B12" s="5" t="n">
        <v>3</v>
      </c>
      <c r="C12" s="5" t="n">
        <v>12</v>
      </c>
    </row>
    <row r="13">
      <c r="A13" s="4" t="inlineStr">
        <is>
          <t>Accounts payable and accrued liabilities</t>
        </is>
      </c>
      <c r="B13" s="5" t="n">
        <v>-2139</v>
      </c>
      <c r="C13" s="5" t="n">
        <v>-350</v>
      </c>
    </row>
    <row r="14">
      <c r="A14" s="4" t="inlineStr">
        <is>
          <t>Net cash used in operating activities</t>
        </is>
      </c>
      <c r="B14" s="5" t="n">
        <v>-13949</v>
      </c>
      <c r="C14" s="5" t="n">
        <v>-12470</v>
      </c>
    </row>
    <row r="15">
      <c r="A15" s="3" t="inlineStr">
        <is>
          <t>Cash provided by (used in) investing activities</t>
        </is>
      </c>
    </row>
    <row r="16">
      <c r="A16" s="4" t="inlineStr">
        <is>
          <t>Acquisition of short-term investments</t>
        </is>
      </c>
      <c r="B16" s="5" t="n">
        <v>-8000</v>
      </c>
    </row>
    <row r="17">
      <c r="A17" s="4" t="inlineStr">
        <is>
          <t>Redemption of short-term investments</t>
        </is>
      </c>
      <c r="C17" s="5" t="n">
        <v>12000</v>
      </c>
    </row>
    <row r="18">
      <c r="A18" s="4" t="inlineStr">
        <is>
          <t>Cash provided by (used in) investing activities</t>
        </is>
      </c>
      <c r="B18" s="5" t="n">
        <v>-8000</v>
      </c>
      <c r="C18" s="5" t="n">
        <v>12000</v>
      </c>
    </row>
    <row r="19">
      <c r="A19" s="3" t="inlineStr">
        <is>
          <t>Cash provided by financing activities</t>
        </is>
      </c>
    </row>
    <row r="20">
      <c r="A20" s="4" t="inlineStr">
        <is>
          <t>Proceeds from exercise of options</t>
        </is>
      </c>
      <c r="B20" s="5" t="n">
        <v>49</v>
      </c>
      <c r="C20" s="5" t="n">
        <v>19</v>
      </c>
    </row>
    <row r="21">
      <c r="A21" s="4" t="inlineStr">
        <is>
          <t>Cash provided by financing activities</t>
        </is>
      </c>
      <c r="B21" s="5" t="n">
        <v>49</v>
      </c>
      <c r="C21" s="5" t="n">
        <v>19</v>
      </c>
    </row>
    <row r="22">
      <c r="A22" s="4" t="inlineStr">
        <is>
          <t>Net decrease in cash and cash equivalents</t>
        </is>
      </c>
      <c r="B22" s="5" t="n">
        <v>-21900</v>
      </c>
      <c r="C22" s="5" t="n">
        <v>-451</v>
      </c>
    </row>
    <row r="23">
      <c r="A23" s="4" t="inlineStr">
        <is>
          <t>Cash and cash equivalents - Beginning of year</t>
        </is>
      </c>
      <c r="B23" s="5" t="n">
        <v>114141</v>
      </c>
      <c r="C23" s="5" t="n">
        <v>72310</v>
      </c>
    </row>
    <row r="24">
      <c r="A24" s="4" t="inlineStr">
        <is>
          <t>Cash and cash equivalents - End of year</t>
        </is>
      </c>
      <c r="B24" s="6" t="n">
        <v>92241</v>
      </c>
      <c r="C24" s="6" t="n">
        <v>718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3 Months Ended</t>
        </is>
      </c>
    </row>
    <row r="2">
      <c r="B2" s="2" t="inlineStr">
        <is>
          <t>Mar. 31, 2022</t>
        </is>
      </c>
    </row>
    <row r="3">
      <c r="A3" s="3" t="inlineStr">
        <is>
          <t>Organization and Nature of Operations</t>
        </is>
      </c>
    </row>
    <row r="4">
      <c r="A4" s="4" t="inlineStr">
        <is>
          <t>Organization and Nature of Operations</t>
        </is>
      </c>
      <c r="B4" s="4" t="inlineStr">
        <is>
          <t>1 Organization and nature of operations Milestone Pharmaceuticals Inc. (Milestone or the Company) is a biopharmaceutical company incorporated under the Business Corporations A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2 Summary of significant accounting policies a) Basis of consolidation The consolidated financial statements include the accounts of the Company and Milestone Pharmaceuticals USA, Inc. All intercompany transactions and balances have been eliminated. b) Basis of presentation and use of accounting estimates and significant accounting policies These unaudited interim condensed consolidated financial statements have been prepared in accordance with accounting principles generally accepted in the United States of America (US GAAP) and on a basis consistent with those accounting principles followed by the Company and disclosed in note 2 of its most recent annual consolidated financial statements. Certain information, in particular the accompanying notes normally included in the annual financial statements prepared in accordance with US GAAP have been omitted or condensed. Accordingly, the unaudited interim condensed consolidated financial statements do not include all the information required for full annual financial statements, and therefore, should be read in conjunction with the annual consolidated financial statements and the notes thereto for the year ended December 31, 2021. In the opinion of the Company's management, the accompanying unaudited interim condensed consolidated financial statements contain all adjustments, consisting of only normal recurring adjustments, necessary for a fair statement of its balance sheet as of March 31, 2022, and its statements of loss, shareholders’ equity for the three months ended March 31, 2022 and 2021 and its statement of cash flows for the three months ended March 31, 2022 and 2021. The condensed consolidated balance sheet as of December 31, 2021, was derived from audited annual consolidated financial statements, but does not contain all the footnote disclosures required by accounting principles generally accepted in the United States of America. These unaudited interim condensed consolidated financial statements are presented in US dollars, which is the Company’s functional currency. The preparation of unaudited interim condensed consolidated financial statements in conformity with US GAAP requires the Company to make estimates and judgments that affect certain reported amounts of assets and liabilities and disclosure of contingent assets and liabilities at the date of the consolidated financial statements and the reported amounts of revenue and expenses during the period. The Company bases its estimates and assumptions on current facts, historical experience and various other factors that it believes are reasonable under the circumstances, to determine the carrying values of assets and liabilities that are not readily apparent from other sources. Significant estimates and judgments include, but are not limited to, ● Estimates of the percentage of work completed of the total work over the life of an individual clinical trial in accordance with agreements established with contracted research organizations (“CRO”), contracted manufacturing organizations (“CMO”) and clinical trial sites which in turn impact the research &amp; development expenses. ● Estimate of the grant date fair value share options granted to employees, consultants and directors, and the resulting share-based compensation expense, using the Black-Scholes option-pricing model. c) Significant Risks and Uncertainties The ongoing COVID-19 pandemic has had an impact on the Company’s business, operations and clinical development timelines. The pandemic has resulted in many state, local and foreign governments implementing, and making adjustments to, various orders and restrictions in order to control the spread of the disease, which have impacted patient recruitment, enrollment and follow-up visits at clinical sites The Company will continue to evaluate the COVID-19 pandemic impact on the development timelines of its clinical programs. Estimates and assumptions about future events and their effects cannot be determined with certainty and therefore require the exercise of judgment. As of the date of issuance of these consolidated financial statements, the Company is not aware of any specific event or circumstance that would require the Company to update its estimates, assumptions and judgment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unaudited interim condensed consolidated financial statements. ​ In addition, the Company is subject to other challenges and risks specific to its business and its ability to execute on its strategy, as well as risks and uncertainties common to companies in the pharmaceutical industry, including, without limitation, risks and uncertainties associated with: obtaining regulatory approval of its product candidate; delays or problems in the supply of its study drug or failure to comply with manufacturing regulations; identifying, acquiring or in-licensing product candidates; pharmaceutical product development and the inherent uncertainty of clinical success; and the challenges of protecting and enhancing its intellectual property rights; and complying with applicable regulatory requirements. ​ d) Recent Accounting Pronouncements ​ The Company has considered recent accounting pronouncements and concluded that they are either not applicable to the business or that the effect is not expected to be material to the unaudited condensed consolidated financial statements as a result of future adoption. ​ e) Sources of Liquidity and Funding Requirements The Company incurred operating losses and has experienced negative operating cash flows since its inception and anticipates to continue to incur losses for at least the next several years. As of March 31, 2022, the Company had cash, cash equivalents and short-term investments of $100.2 million and an accumulated deficit of $220.3 million. Management has evaluated the Company’s current operating plan against our existing cash and cash equivalents and access to potential financing sources and determined that we expect to be able to support our ongoing operations for at least the next twelve months from the date of issuance of this quarterly report on Form 10-Q.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3 Months Ended</t>
        </is>
      </c>
    </row>
    <row r="2">
      <c r="B2" s="2" t="inlineStr">
        <is>
          <t>Mar. 31, 2022</t>
        </is>
      </c>
    </row>
    <row r="3">
      <c r="A3" s="3" t="inlineStr">
        <is>
          <t>Short-term Investments</t>
        </is>
      </c>
    </row>
    <row r="4">
      <c r="A4" s="4" t="inlineStr">
        <is>
          <t>Short-term Investments</t>
        </is>
      </c>
      <c r="B4" s="4" t="inlineStr">
        <is>
          <t>3 Short-term investments Short term investments are classified as held-to-maturity, are initially recognized at fair value and are subsequently accounted for at amortized cost. They are comprised of guaranteed investment certificates with a maturity greater than 90 days but less than one year and, as such, are classified as current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1:00:40Z</dcterms:created>
  <dcterms:modified xmlns:dcterms="http://purl.org/dc/terms/" xmlns:xsi="http://www.w3.org/2001/XMLSchema-instance" xsi:type="dcterms:W3CDTF">2022-05-12T11:00:40Z</dcterms:modified>
</cp:coreProperties>
</file>